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Reconciliation of Cash, Cash Eq"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Cash, Cash Equivalents, Rest" sheetId="10" state="visible" r:id="rId10"/>
    <sheet xmlns:r="http://schemas.openxmlformats.org/officeDocument/2006/relationships" name="4. Property and Equipment" sheetId="11" state="visible" r:id="rId11"/>
    <sheet xmlns:r="http://schemas.openxmlformats.org/officeDocument/2006/relationships" name="5. Investment in Affiliated Com" sheetId="12" state="visible" r:id="rId12"/>
    <sheet xmlns:r="http://schemas.openxmlformats.org/officeDocument/2006/relationships" name="6. Accrued Expenses and Other" sheetId="13" state="visible" r:id="rId13"/>
    <sheet xmlns:r="http://schemas.openxmlformats.org/officeDocument/2006/relationships" name="7. Stockholders' Equity" sheetId="14" state="visible" r:id="rId14"/>
    <sheet xmlns:r="http://schemas.openxmlformats.org/officeDocument/2006/relationships" name="8. Income Taxes" sheetId="15" state="visible" r:id="rId15"/>
    <sheet xmlns:r="http://schemas.openxmlformats.org/officeDocument/2006/relationships" name="9. Commitments and Contingencie" sheetId="16" state="visible" r:id="rId16"/>
    <sheet xmlns:r="http://schemas.openxmlformats.org/officeDocument/2006/relationships" name="10. Subsequent Events" sheetId="17" state="visible" r:id="rId17"/>
    <sheet xmlns:r="http://schemas.openxmlformats.org/officeDocument/2006/relationships" name="2. Summary of Significant Acc_2" sheetId="18" state="visible" r:id="rId18"/>
    <sheet xmlns:r="http://schemas.openxmlformats.org/officeDocument/2006/relationships" name="3. Cash, Cash Equivalents, Re_2" sheetId="19" state="visible" r:id="rId19"/>
    <sheet xmlns:r="http://schemas.openxmlformats.org/officeDocument/2006/relationships" name="4. Property and Equipment (Tabl" sheetId="20" state="visible" r:id="rId20"/>
    <sheet xmlns:r="http://schemas.openxmlformats.org/officeDocument/2006/relationships" name="5. Investment in Affiliated C_2" sheetId="21" state="visible" r:id="rId21"/>
    <sheet xmlns:r="http://schemas.openxmlformats.org/officeDocument/2006/relationships" name="6. Accrued Expenses and Other (" sheetId="22" state="visible" r:id="rId22"/>
    <sheet xmlns:r="http://schemas.openxmlformats.org/officeDocument/2006/relationships" name="7. Stockholders' Equity (Tables" sheetId="23" state="visible" r:id="rId23"/>
    <sheet xmlns:r="http://schemas.openxmlformats.org/officeDocument/2006/relationships" name="8. Income Taxes (Tables)" sheetId="24" state="visible" r:id="rId24"/>
    <sheet xmlns:r="http://schemas.openxmlformats.org/officeDocument/2006/relationships" name="1. Organization and Business (D" sheetId="25" state="visible" r:id="rId25"/>
    <sheet xmlns:r="http://schemas.openxmlformats.org/officeDocument/2006/relationships" name="2. Summary of Significant Acc_3" sheetId="26" state="visible" r:id="rId26"/>
    <sheet xmlns:r="http://schemas.openxmlformats.org/officeDocument/2006/relationships" name="3. Cash, Cash Equivalents, Re_3" sheetId="27" state="visible" r:id="rId27"/>
    <sheet xmlns:r="http://schemas.openxmlformats.org/officeDocument/2006/relationships" name="3. Cash, Cash Equivalents, Re_4" sheetId="28" state="visible" r:id="rId28"/>
    <sheet xmlns:r="http://schemas.openxmlformats.org/officeDocument/2006/relationships" name="4. Property and Equipment (Deta" sheetId="29" state="visible" r:id="rId29"/>
    <sheet xmlns:r="http://schemas.openxmlformats.org/officeDocument/2006/relationships" name="4. Property and Equipment (De_2" sheetId="30" state="visible" r:id="rId30"/>
    <sheet xmlns:r="http://schemas.openxmlformats.org/officeDocument/2006/relationships" name="5. Investment in Affiliated C_3" sheetId="31" state="visible" r:id="rId31"/>
    <sheet xmlns:r="http://schemas.openxmlformats.org/officeDocument/2006/relationships" name="5. Investment in Affiliated C_4" sheetId="32" state="visible" r:id="rId32"/>
    <sheet xmlns:r="http://schemas.openxmlformats.org/officeDocument/2006/relationships" name="5. Investment in Affiliated C_5" sheetId="33" state="visible" r:id="rId33"/>
    <sheet xmlns:r="http://schemas.openxmlformats.org/officeDocument/2006/relationships" name="6. Accrued Expenses and Other_2" sheetId="34" state="visible" r:id="rId34"/>
    <sheet xmlns:r="http://schemas.openxmlformats.org/officeDocument/2006/relationships" name="7. Stockholders' Equity (Detail" sheetId="35" state="visible" r:id="rId35"/>
    <sheet xmlns:r="http://schemas.openxmlformats.org/officeDocument/2006/relationships" name="7. Stockholders' Equity (Deta_2" sheetId="36" state="visible" r:id="rId36"/>
    <sheet xmlns:r="http://schemas.openxmlformats.org/officeDocument/2006/relationships" name="8. Income Taxes (Details - Prov" sheetId="37" state="visible" r:id="rId37"/>
    <sheet xmlns:r="http://schemas.openxmlformats.org/officeDocument/2006/relationships" name="8. Income Taxes (Details - Reco" sheetId="38" state="visible" r:id="rId38"/>
    <sheet xmlns:r="http://schemas.openxmlformats.org/officeDocument/2006/relationships" name="8. Income Taxes (Details - Defe" sheetId="39" state="visible" r:id="rId39"/>
    <sheet xmlns:r="http://schemas.openxmlformats.org/officeDocument/2006/relationships" name="8. Income Taxes (Details Narrat" sheetId="40" state="visible" r:id="rId40"/>
    <sheet xmlns:r="http://schemas.openxmlformats.org/officeDocument/2006/relationships" name="9. Commitments and Contingenc_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Aug. 24, 2020</t>
        </is>
      </c>
      <c r="D2" s="2" t="inlineStr">
        <is>
          <t>Nov. 30, 2019</t>
        </is>
      </c>
    </row>
    <row r="3">
      <c r="A3" s="3" t="inlineStr">
        <is>
          <t>Document And Entity Information</t>
        </is>
      </c>
    </row>
    <row r="4">
      <c r="A4" s="4" t="inlineStr">
        <is>
          <t>Entity Registrant Name</t>
        </is>
      </c>
      <c r="B4" s="4" t="inlineStr">
        <is>
          <t>PATRIOT SCIENTIFIC CORP</t>
        </is>
      </c>
    </row>
    <row r="5">
      <c r="A5" s="4" t="inlineStr">
        <is>
          <t>Entity Central Index Key</t>
        </is>
      </c>
      <c r="B5" s="4" t="inlineStr">
        <is>
          <t>0000836564</t>
        </is>
      </c>
    </row>
    <row r="6">
      <c r="A6" s="4" t="inlineStr">
        <is>
          <t>Document Type</t>
        </is>
      </c>
      <c r="B6" s="4" t="inlineStr">
        <is>
          <t>10-K</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999791</v>
      </c>
    </row>
    <row r="15">
      <c r="A15" s="4" t="inlineStr">
        <is>
          <t>Entity Common Stock, Shares Outstanding</t>
        </is>
      </c>
      <c r="C15" s="6" t="n">
        <v>401392948</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false</t>
        </is>
      </c>
    </row>
    <row r="20">
      <c r="A20" s="4" t="inlineStr">
        <is>
          <t>Entity file number</t>
        </is>
      </c>
      <c r="B20" s="4" t="inlineStr">
        <is>
          <t>000-22182</t>
        </is>
      </c>
    </row>
    <row r="21">
      <c r="A21" s="4" t="inlineStr">
        <is>
          <t>Entity state of incorporation</t>
        </is>
      </c>
      <c r="B21" s="4" t="inlineStr">
        <is>
          <t>DE</t>
        </is>
      </c>
    </row>
    <row r="22">
      <c r="A22" s="4" t="inlineStr">
        <is>
          <t>Shell Company</t>
        </is>
      </c>
      <c r="B22" s="4" t="inlineStr">
        <is>
          <t>false</t>
        </is>
      </c>
    </row>
    <row r="23">
      <c r="A23" s="4" t="inlineStr">
        <is>
          <t>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Cash, Cash Equivalents, Restricted Cash and Marketable Securities</t>
        </is>
      </c>
      <c r="B1" s="2" t="inlineStr">
        <is>
          <t>12 Months Ended</t>
        </is>
      </c>
    </row>
    <row r="2">
      <c r="B2" s="2" t="inlineStr">
        <is>
          <t>May 31, 2020</t>
        </is>
      </c>
    </row>
    <row r="3">
      <c r="A3" s="3" t="inlineStr">
        <is>
          <t>Cash and Cash Equivalents [Abstract]</t>
        </is>
      </c>
    </row>
    <row r="4">
      <c r="A4" s="4" t="inlineStr">
        <is>
          <t>Cash, Cash Equivalents, Restricted Cash and Marketable Securities</t>
        </is>
      </c>
      <c r="B4" s="4" t="inlineStr">
        <is>
          <t xml:space="preserve">3. Cash, Cash Equivalents, Restricted Cash and Marketable Securities We follow authoritative guidance to account
for our marketable securities as held-to-maturity.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May 31, 2020 Using
Fair Value at Quoted Prices Significant Other Significant
Cash and cash equivalents:
Cash $ 571,921 $ 571,921 $ – $ –
Restricted cash and cash equivalents 177,247 177,247 – –
Total $ 749,168 $ 749,168 $ – $ –
Fair Value Measurements at May 31, 2019 Using
Fair Value at Quoted Prices Significant Other Significant
Cash and cash equivalents:
Cash $ 49,149 $ 49,149 $ – $ –
Money market funds 237,937 237,937 – –
Certificates of deposit 500,000 – 500,000 –
Restricted cash and cash equivalents 198,843 198,843 – –
Investments in marketable securities:
Certificates of deposit 750,000 – 750,000 –
Total $ 1,735,929 $ 485,929 $ 1,250,000 $ – We purchase certificates of deposit with varying
maturity dates. The following table summarizes the purchase date maturities, gross unrealized gains or losses and fair value of
the certificates of deposit as of May 31, 2019:
May 31, 2019
Cost Gross Unrealized Fair
Maturity
Due in three months or less $ 500,000 $ – $ 500,000
Due in greater than three months 750,000 – 750,000
Total $ 1,250,000 $ – $ 1,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12 Months Ended</t>
        </is>
      </c>
    </row>
    <row r="2">
      <c r="B2" s="2" t="inlineStr">
        <is>
          <t>May 31, 2020</t>
        </is>
      </c>
    </row>
    <row r="3">
      <c r="A3" s="3" t="inlineStr">
        <is>
          <t>Property, Plant and Equipment [Abstract]</t>
        </is>
      </c>
    </row>
    <row r="4">
      <c r="A4" s="4" t="inlineStr">
        <is>
          <t>Property and Equipment</t>
        </is>
      </c>
      <c r="B4" s="4" t="inlineStr">
        <is>
          <t>4. Property and Equipment Property and equipment consisted of the following at May 31, 2020
and 2019:
2020 2019
Computer equipment and software $ 9,082 $ 9,082
Furniture and fixtures 3,147 3,147
12,229 12,229
Less: accumulated depreciation (11,903 ) (11,415 )
Net property and equipment $ 326 $ 814 Depreciation expense related to property and
equipment was $488 and $489 for the fiscal years ended Ma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Investment in Affiliated Companies</t>
        </is>
      </c>
      <c r="B1" s="2" t="inlineStr">
        <is>
          <t>12 Months Ended</t>
        </is>
      </c>
    </row>
    <row r="2">
      <c r="B2" s="2" t="inlineStr">
        <is>
          <t>May 31, 2020</t>
        </is>
      </c>
    </row>
    <row r="3">
      <c r="A3" s="3" t="inlineStr">
        <is>
          <t>Investments in and Advances to Affiliates, Schedule of Investments [Abstract]</t>
        </is>
      </c>
    </row>
    <row r="4">
      <c r="A4" s="4" t="inlineStr">
        <is>
          <t>Investment in Affiliated Companies</t>
        </is>
      </c>
      <c r="B4" s="4" t="inlineStr">
        <is>
          <t>5. Investment in Affiliated Companies Phoenix Digital Solutions, LLC On June 7, 2005, we entered into a Master
Agreement (the “Master Agreement”) with TPL, and Charles H. Moore, an individual co-inventor of the technology
(“Moore”). Pursuant to the Master Agreement, we and TPL entered into the Limited Liability Company Operating Agreement
of PDS (the “LLC Agreement”). Pursuant to the Master Agreement, we caused certain of our respective interests in the
Microprocessor Patents to be licensed to PDS, a joint venture limited liability company owned 50% by us and 50% by TPL, and PDS
engaged TPL to commercialize the Microprocessor Patents pursuant to a Commercialization Agreement among PDS, TPL and us (the “Commercialization
Agreement”). Under the Commercialization Agreement, PDS granted to TPL the exclusive right to grant licenses and sub-licenses
of the Microprocessor Patents and to pursue claims against violators of the Microprocessor Patents, in each case, on behalf of
PDS, us, TPL and Moore, and TPL agreed to use reasonable best efforts to commercialize the Microprocessor Patents in accordance
with a mutually agreed business plan. Pursuant to the Commercialization Agreement, PDS agreed to a reimbursement policy with regard
to TPL’s expenses incurred in connection with the commercialization of the Microprocessor Patents. All proceeds generated
by TPL in connection with the commercialization of the Microprocessor Patents were paid directly to PDS. On March 20, 2013, TPL filed a petition under
Chapter 11 of the United States Bankruptcy Code. On March 5, 2018, TPL’s Motion for Entry of Final Decree Closing Chapter
11 was granted. In the event we are required to provide funding to PDS that is not reciprocated by TPL, our ownership percentage
in PDS will increase and we will have a controlling financial interest in PDS, in which case, we will consolidate PDS in our consolidated
financial statements. If we determine that it is appropriate to consolidate PDS, we would measure the assets, liabilities and noncontrolling
interests of PDS at their fair values at the date that we have the controlling financial interest. Based on our analysis of current authoritative
accounting guidance with respect to our investment in PDS, we continue to account for our investment in PDS under the equity method
of accounting, and accordingly have recorded our share of PDS’s net loss during the fiscal years ended May 31, 2020 and
2019 of $74,977 and $91,512, respectively, as a decrease in our investment. We have recorded our share of PDS’s net loss
as “Equity in loss of affiliated company” in the accompanying consolidated statements of operations for the fiscal
years ended May 31, 2020 and 2019. PDS’s balance sheets at May 31, 2020
and 2019 and statements of operations for the years ended May 31, 2020 and 2019 are as follows: Balance Sheets Assets:
2020 2019
Cash $ 68,531 $ 237,655
Total assets $ 68,531 $ 237,655 Liabilities and Members’ Equity:
2020 2019
Payables $ 2,763 $ 21,933
Members’ equity 65,768 215,722
Total liabilities and members’ equity $ 68,531 $ 237,655 Statements of Operations
2020 2019
Expenses $ 149,154 $ 182,223
Loss before provision for income taxes and foreign taxes (149,154 ) (182,223 )
Provision for income taxes and foreign taxes 800 800
Net loss $ (149,954 ) $ (183,023 ) We review our investment in PDS to determine
whether events or changes in circumstances indicate that the carrying amount may not be recoverable. The primary factors we consider
in our determination are the financial condition, operating performance and near-term prospects of PDS. If a decline in value
is deemed to be other than temporary, we would recognize an impairment loss. Holocom, Inc. We currently own 2,100,000 shares of preferred
stock, equivalent to an approximate 46% ownership interest on an after converted basis, in Holocom, Inc. (“Holocom”),
a California corporation that manufactures products that protect information transmitted over secure networks. The shares are convertible
at our option into shares of Holocom’s common stock on a one-to-one basis. The preferred stock entitles us to receive non-cumulative
dividends at the per annum rate of $0.04 per share, when and if declared by the Board of Directors of Holocom, as well as a liquidation
preference of $0.40 per share, plus an amount equal to all declared but unpaid dividends. In 2010, we determined that the inability of
Holocom to meet its business plan, raise capital, and the general economic environment were indicators of impairment on our investment
and we wrote-off our cost basis investment in Holocom. At May 31, 2020 and 2019, our investment in Holocom was valued at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 and Other</t>
        </is>
      </c>
      <c r="B1" s="2" t="inlineStr">
        <is>
          <t>12 Months Ended</t>
        </is>
      </c>
    </row>
    <row r="2">
      <c r="B2" s="2" t="inlineStr">
        <is>
          <t>May 31, 2020</t>
        </is>
      </c>
    </row>
    <row r="3">
      <c r="A3" s="3" t="inlineStr">
        <is>
          <t>Payables and Accruals [Abstract]</t>
        </is>
      </c>
    </row>
    <row r="4">
      <c r="A4" s="4" t="inlineStr">
        <is>
          <t>Accrued Expenses and Other</t>
        </is>
      </c>
      <c r="B4" s="4" t="inlineStr">
        <is>
          <t xml:space="preserve">6. Accrued Expenses and Other At May 31, 2020 and 2019, accrued expenses
and other consisted of the following:
2020 2019
Crossflo acquisition liability $ 177,244 $ 177,244
Compensation and benefits 2,907 42,100
Total $ 180,151 $ 219,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12 Months Ended</t>
        </is>
      </c>
    </row>
    <row r="2">
      <c r="B2" s="2" t="inlineStr">
        <is>
          <t>May 31, 2020</t>
        </is>
      </c>
    </row>
    <row r="3">
      <c r="A3" s="3" t="inlineStr">
        <is>
          <t>Equity [Abstract]</t>
        </is>
      </c>
    </row>
    <row r="4">
      <c r="A4" s="4" t="inlineStr">
        <is>
          <t>Stockholders' Equity</t>
        </is>
      </c>
      <c r="B4" s="4" t="inlineStr">
        <is>
          <t xml:space="preserve">7. Stockholders’ Equity Share Repurchases During July 2006, we commenced our Board of
Director approved stock buyback program in which we repurchase our outstanding common stock from time to time on the open market.
The repurchase plan has no maximum number of shares and is solely at the discretion of the Board of Directors. The repurchase plan
has no set expiration date. There were no share repurchases during the fiscal years ended May 31, 2020 and 2019. 2006 Stock Option Plan The 2006 Stock Option Plan, as amended, which
expired in March 2016, provided for the granting of options to acquire up to 10,000,000 shares, with a limit of 8,000,000 Incentive
Stock Option (“ISO”) shares of our common stock to either full or part time employees, directors and our consultants
at a price not less than the fair market value on the date of grant. In the case of a significant stockholder, the option price
of the share is not less than 110 percent of the fair market value of the shares on the date of grant. Any option granted under
the 2006 Stock Option Plan must be exercised within ten years of the date they are granted (five years in the case of a significant
stockholder). As of May 31, 2020, there were no options outstanding under the 2006 Stock Option Plan and no additional grants can
be made under the 2006 Stock Option Plan. Share-based Compensation 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individual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hare-based compensation expense
in future periods. A summary of option
activity for the fiscal year ended May 31, 2020 is presented below:
Shares Weighted Weighted Aggregate
Options outstanding at June 1, 2019 1,600,000 $ 0.03 – –
Options granted – – – –
Options exercised – – – –
Options forfeited/expired (1,600,000 ) 0.03 – –
Options outstanding at May 31, 2020 – $ – – $ –
Options vested and expected to vest at May 31, 2020 – $ – – $ –
Options exercisable at May 31, 202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May 31, 2020</t>
        </is>
      </c>
    </row>
    <row r="3">
      <c r="A3" s="3" t="inlineStr">
        <is>
          <t>Income Tax Disclosure [Abstract]</t>
        </is>
      </c>
    </row>
    <row r="4">
      <c r="A4" s="4" t="inlineStr">
        <is>
          <t>Income Taxes</t>
        </is>
      </c>
      <c r="B4" s="4" t="inlineStr">
        <is>
          <t>8. Income Taxes The provision (benefit) for income taxes is as follows for the years
ended May 31:
2020 2019
Current:
Federal $ (26,078 ) $ (26,078 )
State 1,600 1,600
Total current (24,478 ) (24,478 )
Deferred:
Federal 26,078 26,078
State – –
Total deferred 26,078 26,078
Total provision $ 1,600 $ 1,600 The reconciliation of the effective income
tax rate to the Federal statutory rate is as follows for the years ended May 31:
2020 2019
Statutory federal income tax rate 21.00 % 21.00 %
State income tax rate, net of Federal effect (0.12 )% (0.16 )%
Stock option expense (0.69 )% (1.77 )%
Other – (0.04 )%
Change in valuation allowance (20.34 )% (19.23 )%
Effective income tax rate (0.15 )% (0.20 )% Deferred tax assets and liabilities reflect
the net tax effect of temporary differences between the carrying amount of assets and liabilities for financial reporting purposes
and amounts used for income tax purposes. Significant components of our deferred tax assets are as follows as of May 31:
2020 2019
Deferred tax assets (liabilities):
State taxes $ 336 $ 336
Accrued expenses (397 ) 9,570
Investment in affiliated company 442,065 442,065
Basis difference in property and equipment (72 ) (92 )
Stock based compensation expense – 10,315
Impairment of note receivable 231,180 231,180
Capital loss carryover – 104
Net operating loss carryforwards 7,691,740 7,330,976
Credit carryover 31,552 83,708
Valuation allowance (8,396,404 ) (8,082,084 )
Net deferred tax asset $ – $ 26,078 We have federal and state net operating loss
carryforwards available to offset future taxable income of approximately $27,239,000 and $22,303,000, respectively, at May 31,
2020. These carryforwards begin to expire in the years ending May 31, 2025 and 2028, respectively. We have refundable alternative minimum tax
credits of $26,078 and $52,156 at May 31, 2020 and 2019, respectively. During the year ended May 31, 2020, we collected $26,078
of such credits, and we expect to collect the remaining $26,078 during the year ending May 31, 2021.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May 31, 2020, we are subject to U.S. Federal income tax examinations for the tax years May 31, 2007 through May
31, 2019, and we are subject to state and local income tax examinations for the tax years May 31, 2007 through May 31, 2019 due
to the carryover of net operating losses related to PDSG from previous years. We have no liability relating to unrecognized
tax benefits under the authoritative guidance for the fiscal years ended May 31, 2020 and 2019. Our continuing practice is to recognize accrued
interest and penalties related to unrecognized tax benefits as a component of tax expense. We do not expect our unrecognized tax
benefits to change significantly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9. Commitments and Contingencies Patent Litigation We, TPL, and PDS (collectively referred to
as “Plaintiffs”) were Plaintiffs in proceedings in the U.S. District Court for the Northern District of California
where the Plaintiffs allege infringement of the US 5,809,336 patent (the “‘336 patent”) by: Huawei Technologies
Co. Ltd., LG Electronics, Nintendo Co. Ltd., Samsung Electronics Co. Ltd., and ZTE Corporation (collectively referred to as the
“Defendants”). This litigation was proceeding in front of District Court Judge Vince Chhabria. These proceedings relate to the proceedings
filed by the Plaintiffs in February 2008 in the U.S. District Court for the Northern District of California alleging infringement
of the US 5,440,749 patent (the “‘749 patent”), the US 5,530,890 patent (the “‘890 patent”)
and the ‘336 patent against Amazon.com Inc., Barnes &amp; Noble Inc., Garmin Ltd., Huawei Technologies Co. Ltd., Kyocera
Corporation, LG Electronics, Nintendo Co. Ltd., Novatel Wireless Inc., Samsung Electronics Co. Ltd., Sierra Wireless Inc., and
ZTE Corporation. We have settled with all defendants except those named in the first paragraph to this footnote. On September 18,
2015, a Markman hearing was held before U.S. Magistrate Judge Grewal and, on September 22, 2015, he issued a claim construction
report and recommendation. On September 25, 2015, as a result of the claim construction report and recommendation, Plaintiffs and
defendants, with the exception of Huawei Technologies Co. Ltd., (“Huawei”) agreed to stay all proceedings pending resolution
of Plaintiffs’ objections to the claim construction report and recommendation. Plaintiffs further stipulated that, under
the claim construction provided by the report and recommendation, defendants’ products do not infringe the ‘336 patent,
and, in the event that the Court does not materially modify the claim construction, Plaintiffs and defendants ask that the Court
enter a final judgment of non-infringement. After Plaintiffs and Huawei filed opposing letter briefs with the Court, U.S. Magistrate
Judge Grewal stayed the action against Huawei pending resolution of Plaintiffs’ objections to the claim construction. On
October 6, 2015, Plaintiffs filed objections to the claim construction with District Court Judge Chhabria. Judge Chhabria rejected
those objections on November 9, 2015. Based on that order, the parties stipulated to a judgment of non-infringement as to the ‘336
patent and such judgment was entered on November 13, 2015. On December 7, 2015, Plaintiffs filed notices
of appeal with the U.S. Federal Circuit appealing the district court’s claim construction. Plaintiffs filed their opening
appellate brief on March 10, 2016. Defendants filed their response brief on May 23, 2016, with Plaintiffs filing their reply brief
on June 23, 2016. On March 3, 2017, the U.S. Court of Appeals for the Federal Circuit rendered its decision modifying the claim
construction that was issued in September 2016 by the U.S. District Court for the Northern District of California and has remanded
the matter to the District Court for further proceedings. On May 23, 2017, a case management conference
was held in front of District Court Judge Chhabria, who ordered that Plaintiffs amend their infringement contentions on or before
June 16, 2017. Judge Chhabria further ordered that Defendants submit any motion for summary judgment based on the amended infringement
contentions and the modified claim construction by August 1, 2017. On June 5, 2017, the law firm of Banys, P.C., who had served
as local counsel for PDS, withdrew as counsel. PDS continued to be represented by the law firm of Nelson Bumgardner, P.C. On June
16, 2017, Plaintiffs timely amended their infringement contentions. On July 13, 2017, all remaining counsel for each of Patriot,
TPL, and PDS moved to withdraw as counsel and further moved to extend all currently pending case deadlines by 60 days for Plaintiffs
to seek new counsel. On September 13, 2017, the law firm of Bunsow De Mory LLP was entered
before the U.S. District Court for the Northern District of California as successor counsel in representation of Patriot, PDS,
and TPL. The Defendants moved for summary judgment of
non-infringement on September 29, 2017, and the Court held a hearing on Defendants’ motion on November 30, 2017. The Court
granted Defendants’ motion and entered judgment of non-infringement on December 13, 2017. Defendant Samsung submitted a bill of costs
seeking $30,170 in taxable costs in the underlying district court proceedings; Plaintiffs filed an objection to significant portions
of that request. On March 1, 2018, the Clerk of the District Court taxed costs in the amount $829. Plaintiffs filed notices of appeal in these
district court matters on January 5, 2018. The appeals were docketed and consolidated under lead case No. 18-1439, captioned as
Technology Properties Limited v. Huawei Technologies Co., Ltd in the United States Court of Appeals for the Federal Circuit. Oral
argument proceeded on February 4, 2019. The Court affirmed the lower court’s determination without written opinion pursuant
to Federal Circuit Rule 36 on February 6, 2019. Plaintiffs filed a Petition for Rehearing En Banc on March 8, 2019 which was denied
by the Court on April 10, 2019. On September 6, 2019, Plaintiffs filed a petition
for a writ of certiorari with the Supreme Court of the United States as a result of the United States Court of Appeals outcome. On November 4, 2019, the Supreme Court of the
United States denied our petition for a writ of certiorari with respect to patent litigation previously before the United States
Court of Appeals for the Federal Circuit that alleged infringement of the ‘336 patent against the Defendants (see Note 1). Employment Contract In connection with Cliff Flowers’ appointment
as the Chief Financial Officer of the Company, and commencing on September 17, 2007, we entered into an employment agreement
with Mr. Flowers for an initial 120-day term if not terminated pursuant to the agreement, with an extension period of one year
and on a continuing basis thereafter. On December 30, 2016, we entered into an amended and restated employment agreement with Mr.
Flowers. Pursuant to the amended December 30, 2016 agreement, if Mr. Flowers was terminated without cause or resigns with good
reason any time after two years of continuous employment, he was entitled to receive an amount equal to 1.25 times his annual base
salary. Mr. Flowers was also entitled to certain payments upon a change of control of the Company if the surviving corporation
did not retain him. All such payments were conditional upon the execution of a general release. On October 1, 2019, Mr. Flowers
and the Company signed a Separation Agreement and General Release of all Claims (“Separation Agreement”). Pursuant
to the Separation Agreement, Mr. Flowers resigned on September 30, 2019 and agreed to severance compensation of $327,750 in lieu
if any amounts owed under his amended and restated employment agreement, payable in seven equal monthly installments commencing
October 30, 2019. As of May 31, 2020, all amounts have been paid to Mr. Flowers. There were no known disagreements with Mr. Flowers
regarding our operations, policies or practices. The Board appointed Carlton M. Johnson to assume all management roles on an interim
basis. Guarantees and Indemnities We have made certain guarantees and indemnities,
under which we may be required to make payments to a guaranteed or indemnified party. We indemnify our directors, officers, employees,
consultants and other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Operating Lease Our current facility operating lease is on
a month to month basis. Rent expense for fiscal years ended May 31, 2020 and 2019 was $9,300 and $9,3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May 31, 2020</t>
        </is>
      </c>
    </row>
    <row r="3">
      <c r="A3" s="3" t="inlineStr">
        <is>
          <t>Subsequent Events [Abstract]</t>
        </is>
      </c>
    </row>
    <row r="4">
      <c r="A4" s="4" t="inlineStr">
        <is>
          <t>Subsequent Events</t>
        </is>
      </c>
      <c r="B4" s="4" t="inlineStr">
        <is>
          <t>10. Subsequent Events On August 19, 2020, Patriot
Scientific Corporation (referred to as “Parent” in the transaction), entered into a stock purchase
agreement (the “Stock Purchase Agreement”) among Parent, PTSC Sub One Inc., a Delaware corporation (as
“Buyer” and together with the Parent, the “Buyer Parties”), Mosaic ImmunoEngineering Inc., a Delaware
corporation (the “Target”), certain stockholders of the Target set for therein (as “Sellers”), and
Steven King (as the “Sellers’ Representative” and together with the Target and Sellers, the “Seller
Parties”) pursuant to which, Buyer will buy from Sellers 630,000 shares of its Class A common stock (“Class A
Stock”), par value $0.0001 per share, and 70,000 shares of its Class B common stock (“Class B Stock”), par
value $0.0001 per share, together the Class A Stock and Class B Stock shall collectively be referred to as “Target
Common Stock”, representing 100% of the issued and outstanding common stock of the Target as of August 19, 2020. Upon
closing, in exchange for the Target Common Stock, the holders of the Class A Stock shall receive 630,000 shares of the
Parent’s preferred stock to be designated Series A Convertible Preferred Stock (“Series A Preferred”) and
holders of the Class B Stock shall receive 70,000 shares of the Parent’s preferred stock to be designated Series B
Convertible Preferred Stock (“Series B Preferred”). Each share of the Series A Preferred; shall (a) convert into
5,097.053 shares of common stock of the Parent, (b) possess full voting rights, on an as-converted basis, as the common stock
of the Parent, and (c) have no dividend rate. Each share of the Series B Preferred; shall (a) convert into 5,734.185 shares
of common stock of the Parent, (b) possess full voting rights, on an as-converted basis, as the common stock of the Parent,
(c) have no dividend rate, and (d) shall possess certain anti-dilution protections as defined in the Series B Certificate of
Designations. On a fully diluted, as converted basis, the Sellers shall own 90% of the issued and outstanding common stock of
the Parent. Mr. Steven King, an affiliate of Artius (Note 1), is a founder of Mosaic ImmunoEngineering Inc. and owns 161,000
shares of Class A Stock of Sellers. The Company’s new line of business will
focus on biotechnology and the bridging of immunology and engineering to develop novel immunotherapies to treat and prevent cancer
and infectious diseases. The technology has broad potential for the treatment of many different types of cancer and the lead product
candidates are supported by numerous research publications and university grant funding. We have evaluated subsequent events after the
consolidated balance sheet date and through the filing date of this Annual Report, and based on our evaluation, management has
determined that no subsequent events have occurred that would require recognition in the accompanying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2. Summary of Significant Accounting Policies (Policies)</t>
        </is>
      </c>
      <c r="B1" s="2" t="inlineStr">
        <is>
          <t>12 Months Ended</t>
        </is>
      </c>
    </row>
    <row r="2">
      <c r="B2" s="2" t="inlineStr">
        <is>
          <t>May 31, 2020</t>
        </is>
      </c>
    </row>
    <row r="3">
      <c r="A3" s="3" t="inlineStr">
        <is>
          <t>Accounting Policies [Abstract]</t>
        </is>
      </c>
    </row>
    <row r="4">
      <c r="A4" s="4" t="inlineStr">
        <is>
          <t>Basis of Consolidation</t>
        </is>
      </c>
      <c r="B4" s="4" t="inlineStr">
        <is>
          <t>Basis of Consolidation The consolidated balance sheets at May 31,
2020 and 2019 and consolidated statements of operations for the fiscal years ended May 31, 2020 and 2019 include our accounts and
those of our wholly owned and inactive subsidiary PDSG which includes Crossflo Systems, Inc. (“Crossflo”). All significant
intercompany accounts and transactions have been eliminated.</t>
        </is>
      </c>
    </row>
    <row r="5">
      <c r="A5" s="4" t="inlineStr">
        <is>
          <t>Financial Instruments and Concentrations of Credit Risk</t>
        </is>
      </c>
      <c r="B5" s="4" t="inlineStr">
        <is>
          <t>Financial Instruments and Concentrations
of Credit Risk Financial instruments that potentially subject
us to concentrations of credit risk consist principally of cash, cash equivalents, and investments in marketable securities. We invest our cash and cash equivalents primarily
in money market funds and certificates of deposit. Cash and cash equivalents are maintained with high quality financial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t>
        </is>
      </c>
    </row>
    <row r="6">
      <c r="A6" s="4" t="inlineStr">
        <is>
          <t>Fair Value of Financial Instruments</t>
        </is>
      </c>
      <c r="B6" s="4" t="inlineStr">
        <is>
          <t>Fair Value of Financial Instruments 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certain of our cash equivalents is determined based on quoted prices in active markets for identical assets or
Level 1 inputs. The fair value of our investments in certificates of deposit is determined based on quoted prices in non-active
markets for identical assets or Level 2 inputs. We believe that the carrying values of all other financial instruments approximate
their current fair values due to their nature and respective durations.</t>
        </is>
      </c>
    </row>
    <row r="7">
      <c r="A7" s="4" t="inlineStr">
        <is>
          <t>Cash Equivalents, Restricted Cash, and Marketable Securities</t>
        </is>
      </c>
      <c r="B7" s="4" t="inlineStr">
        <is>
          <t>Cash Equivalents, Restricted Cash, and Marketable
Securities We consider all highly liquid investments acquired
with a maturity of three months or less from the purchase date to be cash equivalents. Restricted cash and cash equivalents at May
31, 2020 is comprised of amounts previously held by a third party in conjunction with the Company’s acquisition of Crossflo.
Restricted cash and cash equivalents at May 31, 2019 consist of a savings account held as collateral for our corporate credit card
account plus amounts previously held by a third party in conjunction with the Company’s acquisition of Crossflo.</t>
        </is>
      </c>
    </row>
    <row r="8">
      <c r="A8" s="4" t="inlineStr">
        <is>
          <t>Investments in Marketable Securities</t>
        </is>
      </c>
      <c r="B8" s="4" t="inlineStr">
        <is>
          <t>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which approximates fair value.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t>
        </is>
      </c>
    </row>
    <row r="9">
      <c r="A9" s="4" t="inlineStr">
        <is>
          <t>Property, Equipment and Depreciation</t>
        </is>
      </c>
      <c r="B9" s="4" t="inlineStr">
        <is>
          <t>Property, Equipment and Depreciation Property and equipment are stated at cost and
are depreciated using the straight-line method over the estimated useful lives of the assets, ranging from three to five years.
Repairs and maintenance are charged to expense when incurred.</t>
        </is>
      </c>
    </row>
    <row r="10">
      <c r="A10" s="4" t="inlineStr">
        <is>
          <t>Investment in Affiliated Companies</t>
        </is>
      </c>
      <c r="B10" s="4" t="inlineStr">
        <is>
          <t>Investment in Affiliated Companies We have a 50% ownership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the decline in value
is deemed to be other than temporary, we would recognize an impairment loss. We own 100% of the preferred stock of Holocom
(see Note 5). Prior to impairment, this investment was accounted for at cost since we do not have the ability to exercise significant
influence over the operating and financial policies of Holocom.</t>
        </is>
      </c>
    </row>
    <row r="11">
      <c r="A11" s="4" t="inlineStr">
        <is>
          <t>Treasury Stock</t>
        </is>
      </c>
      <c r="B11" s="4" t="inlineStr">
        <is>
          <t>Treasury Stock We account for treasury stock under the cost
method and include treasury stock as a component of stockholders’ equity.</t>
        </is>
      </c>
    </row>
    <row r="12">
      <c r="A12" s="4" t="inlineStr">
        <is>
          <t>Income Taxes</t>
        </is>
      </c>
      <c r="B12" s="4" t="inlineStr">
        <is>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recorded a full valuation allowance against our deferred tax assets.</t>
        </is>
      </c>
    </row>
    <row r="13">
      <c r="A13" s="4" t="inlineStr">
        <is>
          <t>Assessment of Contingent Liabilities</t>
        </is>
      </c>
      <c r="B13" s="4" t="inlineStr">
        <is>
          <t>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is>
      </c>
    </row>
    <row r="14">
      <c r="A14" s="4" t="inlineStr">
        <is>
          <t>Income (Loss) Per Share</t>
        </is>
      </c>
      <c r="B14" s="4" t="inlineStr">
        <is>
          <t>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For the fiscal year ended May 31, 2019, potential
common shares of 1,600,000 related to our outstanding options were not included in the calculation of diluted loss per share as
we recorded a net loss. Had we reported net income for the year ended May 31, 2019, no shares of common stock would have been included
in the calculation of diluted income per share using the treasury stock method. There were no outstanding options as of May 31,
2020. In connection with our acquisition of Crossflo,
which became a part of PDSG, we issued 2,844,630 escrow shares that are contingent upon certain representations and warranties
made by Crossflo at the time of the merger agreement (see Note 9). We exclude these escrow shares from the basic income (loss)
per share calculations and would have included the escrowed shares in the diluted income per share calculations if we reported
net income.</t>
        </is>
      </c>
    </row>
    <row r="15">
      <c r="A15" s="4" t="inlineStr">
        <is>
          <t>Use of Estimates</t>
        </is>
      </c>
      <c r="B15" s="4" t="inlineStr">
        <is>
          <t>Use of Estimates The preparation of consolidated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and
deferred tax assets.</t>
        </is>
      </c>
    </row>
    <row r="16">
      <c r="A16" s="4" t="inlineStr">
        <is>
          <t>Intellectual Property Rights</t>
        </is>
      </c>
      <c r="B16" s="4" t="inlineStr">
        <is>
          <t>Intellectual Property Rights PDS historically relied on a combination of
patents, trademarks, copyrights, trade secret laws, confidentiality procedures and licensing arrangements to protect our intellectual
property rights. We have seven U.S., nine European, and three Japanese patents all of which expired between August 2009 and October
4, 2016. On November 4, 2019, the Supreme Court of the United States denied our application to review a lower court’s decision
that was adverse to our patents. As result of this denial to review the lower court’s decision, our patented microprocessor
technologies are no longer enforceable, and we have no other options to appeal the lower court’s adverse decision.</t>
        </is>
      </c>
    </row>
    <row r="17">
      <c r="A17" s="4" t="inlineStr">
        <is>
          <t>Recent Accounting Pronouncements</t>
        </is>
      </c>
      <c r="B17" s="4" t="inlineStr">
        <is>
          <t>Recent Accounting Pronounc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June 1, 2018. The adoption did not
have a material effect on our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June 1, 2018 by using the retrospective transition method, which
required the following disclosures and changes to the presentation of its consolidated financial statements: cash, cash equivalents
and restricted cash reported on the consolidated statements of cash flows now includes restricted cash of $198,843 as of May 31,
2019, as well as previously reported cash and cash equivalents. In January 2016, the FASB issued ASU 2016-01,
“Financial Instruments-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during the fiscal year ended May 31, 2019. Implementation of this guidance did not have a material impact on
the Company’s consolidated financial stat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ASU 2018-13 is effective for fiscal years and interim periods within those fiscal years beginning after December 15, 2018. The
Company adopted ASC 842 effective June 1, 2019 using a modified retrospective method and will not restate comparative periods.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 Cash, Cash Equivalents, Restricted Cash and Marketable Securities (Tables)</t>
        </is>
      </c>
      <c r="B1" s="2" t="inlineStr">
        <is>
          <t>12 Months Ended</t>
        </is>
      </c>
    </row>
    <row r="2">
      <c r="B2" s="2" t="inlineStr">
        <is>
          <t>May 31, 2020</t>
        </is>
      </c>
    </row>
    <row r="3">
      <c r="A3" s="3" t="inlineStr">
        <is>
          <t>Cash and Cash Equivalents [Abstract]</t>
        </is>
      </c>
    </row>
    <row r="4">
      <c r="A4" s="4" t="inlineStr">
        <is>
          <t>Schedule of fair value of cash, cash equivalents and investments in marketable securities</t>
        </is>
      </c>
      <c r="B4" s="4" t="inlineStr">
        <is>
          <t xml:space="preserve">The following tables detail the fair value
measurements within the fair value hierarchy of our cash, cash equivalents and investments in marketable securities:
Fair Value Measurements at May 31, 2020 Using
Fair Value at Quoted Prices Significant Other Significant
Cash and cash equivalents:
Cash $ 571,921 $ 571,921 $ – $ –
Restricted cash and cash equivalents 177,247 177,247 – –
Total $ 749,168 $ 749,168 $ – $ –
Fair Value Measurements at May 31, 2019 Using
Fair Value at Quoted Prices Significant Other Significant
Cash and cash equivalents:
Cash $ 49,149 $ 49,149 $ – $ –
Money market funds 237,937 237,937 – –
Certificates of deposit 500,000 – 500,000 –
Restricted cash and cash equivalents 198,843 198,843 – –
Investments in marketable securities:
Certificates of deposit 750,000 – 750,000 –
Total $ 1,735,929 $ 485,929 $ 1,250,000 $ – </t>
        </is>
      </c>
    </row>
    <row r="5">
      <c r="A5" s="4" t="inlineStr">
        <is>
          <t>Schedule of maturities, gross unrealized gains or losses and fair value of certificates of deposit</t>
        </is>
      </c>
      <c r="B5" s="4" t="inlineStr">
        <is>
          <t xml:space="preserve">We purchase certificates of deposit with varying
maturity dates. The following table summarizes the purchase date maturities, gross unrealized gains or losses and fair value of
the certificates of deposit as of May 31, 2019:
May 31, 2019
Cost Gross Unrealized Fair
Maturity
Due in three months or less $ 500,000 $ – $ 500,000
Due in greater than three months 750,000 – 750,000
Total $ 1,250,000 $ – $ 1,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5" t="n">
        <v>571921</v>
      </c>
      <c r="C3" s="5" t="n">
        <v>787086</v>
      </c>
    </row>
    <row r="4">
      <c r="A4" s="4" t="inlineStr">
        <is>
          <t>Restricted cash and cash equivalents</t>
        </is>
      </c>
      <c r="B4" s="6" t="n">
        <v>177247</v>
      </c>
      <c r="C4" s="6" t="n">
        <v>198843</v>
      </c>
    </row>
    <row r="5">
      <c r="A5" s="4" t="inlineStr">
        <is>
          <t>Investments in marketable securities</t>
        </is>
      </c>
      <c r="B5" s="6" t="n">
        <v>0</v>
      </c>
      <c r="C5" s="6" t="n">
        <v>750000</v>
      </c>
    </row>
    <row r="6">
      <c r="A6" s="4" t="inlineStr">
        <is>
          <t>Prepaid expenses and other current assets</t>
        </is>
      </c>
      <c r="B6" s="6" t="n">
        <v>10162</v>
      </c>
      <c r="C6" s="6" t="n">
        <v>28003</v>
      </c>
    </row>
    <row r="7">
      <c r="A7" s="4" t="inlineStr">
        <is>
          <t>Refundable income taxes</t>
        </is>
      </c>
      <c r="B7" s="6" t="n">
        <v>26078</v>
      </c>
      <c r="C7" s="6" t="n">
        <v>26078</v>
      </c>
    </row>
    <row r="8">
      <c r="A8" s="4" t="inlineStr">
        <is>
          <t>Total current assets</t>
        </is>
      </c>
      <c r="B8" s="6" t="n">
        <v>785408</v>
      </c>
      <c r="C8" s="6" t="n">
        <v>1790010</v>
      </c>
    </row>
    <row r="9">
      <c r="A9" s="4" t="inlineStr">
        <is>
          <t>Property and equipment, net</t>
        </is>
      </c>
      <c r="B9" s="6" t="n">
        <v>326</v>
      </c>
      <c r="C9" s="6" t="n">
        <v>814</v>
      </c>
    </row>
    <row r="10">
      <c r="A10" s="4" t="inlineStr">
        <is>
          <t>Deferred income taxes</t>
        </is>
      </c>
      <c r="B10" s="6" t="n">
        <v>0</v>
      </c>
      <c r="C10" s="6" t="n">
        <v>26078</v>
      </c>
    </row>
    <row r="11">
      <c r="A11" s="4" t="inlineStr">
        <is>
          <t>Investment in affiliated company</t>
        </is>
      </c>
      <c r="B11" s="6" t="n">
        <v>32884</v>
      </c>
      <c r="C11" s="6" t="n">
        <v>107861</v>
      </c>
    </row>
    <row r="12">
      <c r="A12" s="4" t="inlineStr">
        <is>
          <t>Total assets</t>
        </is>
      </c>
      <c r="B12" s="6" t="n">
        <v>818618</v>
      </c>
      <c r="C12" s="6" t="n">
        <v>1924763</v>
      </c>
    </row>
    <row r="13">
      <c r="A13" s="3" t="inlineStr">
        <is>
          <t>Current liabilities:</t>
        </is>
      </c>
    </row>
    <row r="14">
      <c r="A14" s="4" t="inlineStr">
        <is>
          <t>Accounts payable</t>
        </is>
      </c>
      <c r="B14" s="6" t="n">
        <v>2444</v>
      </c>
      <c r="C14" s="6" t="n">
        <v>8868</v>
      </c>
    </row>
    <row r="15">
      <c r="A15" s="4" t="inlineStr">
        <is>
          <t>Accrued expenses and other</t>
        </is>
      </c>
      <c r="B15" s="6" t="n">
        <v>180151</v>
      </c>
      <c r="C15" s="6" t="n">
        <v>219344</v>
      </c>
    </row>
    <row r="16">
      <c r="A16" s="4" t="inlineStr">
        <is>
          <t>Total current liabilities</t>
        </is>
      </c>
      <c r="B16" s="6" t="n">
        <v>182595</v>
      </c>
      <c r="C16" s="6" t="n">
        <v>228212</v>
      </c>
    </row>
    <row r="17">
      <c r="A17" s="4" t="inlineStr">
        <is>
          <t>Total liabilities</t>
        </is>
      </c>
      <c r="B17" s="6" t="n">
        <v>182595</v>
      </c>
      <c r="C17" s="6" t="n">
        <v>228212</v>
      </c>
    </row>
    <row r="18">
      <c r="A18" s="3" t="inlineStr">
        <is>
          <t>Stockholders' equity</t>
        </is>
      </c>
    </row>
    <row r="19">
      <c r="A19" s="4" t="inlineStr">
        <is>
          <t>Common stock, $0.00001 par value: 600,000,000 shares authorized: 438,242,618 shares issued and 401,392,948 shares outstanding at May 31, 2020 and 2019</t>
        </is>
      </c>
      <c r="B19" s="6" t="n">
        <v>4382</v>
      </c>
      <c r="C19" s="6" t="n">
        <v>4382</v>
      </c>
    </row>
    <row r="20">
      <c r="A20" s="4" t="inlineStr">
        <is>
          <t>Additional paid-in capital</t>
        </is>
      </c>
      <c r="B20" s="6" t="n">
        <v>77444062</v>
      </c>
      <c r="C20" s="6" t="n">
        <v>77444062</v>
      </c>
    </row>
    <row r="21">
      <c r="A21" s="4" t="inlineStr">
        <is>
          <t>Accumulated deficit</t>
        </is>
      </c>
      <c r="B21" s="6" t="n">
        <v>-62186553</v>
      </c>
      <c r="C21" s="6" t="n">
        <v>-61126025</v>
      </c>
    </row>
    <row r="22">
      <c r="A22" s="4" t="inlineStr">
        <is>
          <t>Common stock held in treasury, at cost - 36,849,670 shares at May 31, 2020 and 2019</t>
        </is>
      </c>
      <c r="B22" s="6" t="n">
        <v>-14625868</v>
      </c>
      <c r="C22" s="6" t="n">
        <v>-14625868</v>
      </c>
    </row>
    <row r="23">
      <c r="A23" s="4" t="inlineStr">
        <is>
          <t>Total stockholders' equity</t>
        </is>
      </c>
      <c r="B23" s="6" t="n">
        <v>636023</v>
      </c>
      <c r="C23" s="6" t="n">
        <v>1696551</v>
      </c>
    </row>
    <row r="24">
      <c r="A24" s="4" t="inlineStr">
        <is>
          <t>Total liabilities and stockholders' equity</t>
        </is>
      </c>
      <c r="B24" s="5" t="n">
        <v>818618</v>
      </c>
      <c r="C24" s="5" t="n">
        <v>1924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12 Months Ended</t>
        </is>
      </c>
    </row>
    <row r="2">
      <c r="B2" s="2" t="inlineStr">
        <is>
          <t>May 31, 2020</t>
        </is>
      </c>
    </row>
    <row r="3">
      <c r="A3" s="3" t="inlineStr">
        <is>
          <t>Property, Plant and Equipment [Abstract]</t>
        </is>
      </c>
    </row>
    <row r="4">
      <c r="A4" s="4" t="inlineStr">
        <is>
          <t>Schedule of property and equipment</t>
        </is>
      </c>
      <c r="B4" s="4" t="inlineStr">
        <is>
          <t xml:space="preserve">Property and equipment consisted of the following at May 31, 2020
and 2019:
2020 2019
Computer equipment and software $ 9,082 $ 9,082
Furniture and fixtures 3,147 3,147
12,229 12,229
Less: accumulated depreciation (11,903 ) (11,415 )
Net property and equipment $ 326 $ 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Investment in Affiliated Company (Tables)</t>
        </is>
      </c>
      <c r="B1" s="2" t="inlineStr">
        <is>
          <t>12 Months Ended</t>
        </is>
      </c>
    </row>
    <row r="2">
      <c r="B2" s="2" t="inlineStr">
        <is>
          <t>May 31, 2020</t>
        </is>
      </c>
    </row>
    <row r="3">
      <c r="A3" s="3" t="inlineStr">
        <is>
          <t>Investments in and Advances to Affiliates, Schedule of Investments [Abstract]</t>
        </is>
      </c>
    </row>
    <row r="4">
      <c r="A4" s="4" t="inlineStr">
        <is>
          <t>Balance Sheets of Affiliates</t>
        </is>
      </c>
      <c r="B4" s="4" t="inlineStr">
        <is>
          <t>PDS’s balance sheets at May 31, 2020
and 2019 and statements of operations for the years ended May 31, 2020 and 2019 are as follows: Balance Sheets Assets:
2020 2019
Cash $ 68,531 $ 237,655
Total assets $ 68,531 $ 237,655 Liabilities and Members’ Equity:
2020 2019
Payables $ 2,763 $ 21,933
Members’ equity 65,768 215,722
Total liabilities and members’ equity $ 68,531 $ 237,655 Statements of Operations
2020 2019
Expenses $ 149,154 $ 182,223
Loss before provision for income taxes and foreign taxes (149,154 ) (182,223 )
Provision for income taxes and foreign taxes 800 800
Net loss $ (149,954 ) $ (183,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Accrued Expenses and Other (Tables)</t>
        </is>
      </c>
      <c r="B1" s="2" t="inlineStr">
        <is>
          <t>12 Months Ended</t>
        </is>
      </c>
    </row>
    <row r="2">
      <c r="B2" s="2" t="inlineStr">
        <is>
          <t>May 31, 2020</t>
        </is>
      </c>
    </row>
    <row r="3">
      <c r="A3" s="3" t="inlineStr">
        <is>
          <t>Payables and Accruals [Abstract]</t>
        </is>
      </c>
    </row>
    <row r="4">
      <c r="A4" s="4" t="inlineStr">
        <is>
          <t>Schedule of accrued expenses and other</t>
        </is>
      </c>
      <c r="B4" s="4" t="inlineStr">
        <is>
          <t xml:space="preserve">At May 31, 2020 and 2019, accrued expenses
and other consisted of the following:
2020 2019
Crossflo acquisition liability $ 177,244 $ 177,244
Compensation and benefits 2,907 42,100
Total $ 180,151 $ 219,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Stockholders' Equity (Tables)</t>
        </is>
      </c>
      <c r="B1" s="2" t="inlineStr">
        <is>
          <t>12 Months Ended</t>
        </is>
      </c>
    </row>
    <row r="2">
      <c r="B2" s="2" t="inlineStr">
        <is>
          <t>May 31, 2020</t>
        </is>
      </c>
    </row>
    <row r="3">
      <c r="A3" s="3" t="inlineStr">
        <is>
          <t>Equity [Abstract]</t>
        </is>
      </c>
    </row>
    <row r="4">
      <c r="A4" s="4" t="inlineStr">
        <is>
          <t>Schedule of Stock Options Activity</t>
        </is>
      </c>
      <c r="B4" s="4" t="inlineStr">
        <is>
          <t xml:space="preserve">A summary of option
activity for the fiscal year ended May 31, 2020 is presented below:
Shares Weighted Weighted Aggregate
Options outstanding at June 1, 2019 1,600,000 $ 0.03 – –
Options granted – – – –
Options exercised – – – –
Options forfeited/expired (1,600,000 ) 0.03 – –
Options outstanding at May 31, 2020 – $ – – $ –
Options vested and expected to vest at May 31, 2020 – $ – – $ –
Options exercisable at May 31, 202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8. Income Taxes (Tables)</t>
        </is>
      </c>
      <c r="B1" s="2" t="inlineStr">
        <is>
          <t>12 Months Ended</t>
        </is>
      </c>
    </row>
    <row r="2">
      <c r="B2" s="2" t="inlineStr">
        <is>
          <t>May 31, 2020</t>
        </is>
      </c>
    </row>
    <row r="3">
      <c r="A3" s="3" t="inlineStr">
        <is>
          <t>Income Tax Disclosure [Abstract]</t>
        </is>
      </c>
    </row>
    <row r="4">
      <c r="A4" s="4" t="inlineStr">
        <is>
          <t>Schedule of provisions for income taxes</t>
        </is>
      </c>
      <c r="B4" s="4" t="inlineStr">
        <is>
          <t xml:space="preserve">The provision (benefit) for income taxes is as follows for the years
ended May 31:
2020 2019
Current:
Federal $ (26,078 ) $ (26,078 )
State 1,600 1,600
Total current (24,478 ) (24,478 )
Deferred:
Federal 26,078 26,078
State – –
Total deferred 26,078 26,078
Total provision $ 1,600 $ 1,600 </t>
        </is>
      </c>
    </row>
    <row r="5">
      <c r="A5" s="4" t="inlineStr">
        <is>
          <t>Schedule of effective income tax rate</t>
        </is>
      </c>
      <c r="B5" s="4" t="inlineStr">
        <is>
          <t>The reconciliation of the effective income
tax rate to the Federal statutory rate is as follows for the years ended May 31:
2020 2019
Statutory federal income tax rate 21.00 % 21.00 %
State income tax rate, net of Federal effect (0.12 )% (0.16 )%
Stock option expense (0.69 )% (1.77 )%
Other – (0.04 )%
Change in valuation allowance (20.34 )% (19.23 )%
Effective income tax rate (0.15 )% (0.20 )%</t>
        </is>
      </c>
    </row>
    <row r="6">
      <c r="A6" s="4" t="inlineStr">
        <is>
          <t>Schedule of deferred tax assets and liabilities</t>
        </is>
      </c>
      <c r="B6" s="4" t="inlineStr">
        <is>
          <t xml:space="preserve">Significant components of our deferred tax
assets are as follows as of May 31:
2020 2019
Deferred tax assets (liabilities):
State taxes $ 336 $ 336
Accrued expenses (397 ) 9,570
Investment in affiliated company 442,065 442,065
Basis difference in property and equipment (72 ) (92 )
Stock based compensation expense – 10,315
Impairment of note receivable 231,180 231,180
Capital loss carryover – 104
Net operating loss carryforwards 7,691,740 7,330,976
Credit carryover 31,552 83,708
Valuation allowance (8,396,404 ) (8,082,084 )
Net deferred tax asset $ – $ 26,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1. Organization and Business (Details Narrative) - USD ($)</t>
        </is>
      </c>
      <c r="B1" s="2" t="inlineStr">
        <is>
          <t>May 31, 2020</t>
        </is>
      </c>
      <c r="C1" s="2" t="inlineStr">
        <is>
          <t>May 31, 2019</t>
        </is>
      </c>
    </row>
    <row r="2">
      <c r="A2" s="3" t="inlineStr">
        <is>
          <t>Organization, Consolidation and Presentation of Financial Statements [Abstract]</t>
        </is>
      </c>
    </row>
    <row r="3">
      <c r="A3" s="4" t="inlineStr">
        <is>
          <t>Accumulated deficit</t>
        </is>
      </c>
      <c r="B3" s="5" t="n">
        <v>-62186553</v>
      </c>
      <c r="C3" s="5" t="n">
        <v>-61126025</v>
      </c>
    </row>
    <row r="4">
      <c r="A4" s="4" t="inlineStr">
        <is>
          <t>Cash and cash equivalents</t>
        </is>
      </c>
      <c r="B4" s="6" t="n">
        <v>571921</v>
      </c>
      <c r="C4" s="5" t="n">
        <v>787086</v>
      </c>
    </row>
    <row r="5">
      <c r="A5" s="4" t="inlineStr">
        <is>
          <t>Working capital</t>
        </is>
      </c>
      <c r="B5" s="5" t="n">
        <v>6028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2. Summary of Significant Accounting Policies (Details Narrative) - shares</t>
        </is>
      </c>
      <c r="B1" s="2" t="inlineStr">
        <is>
          <t>12 Months Ended</t>
        </is>
      </c>
    </row>
    <row r="2">
      <c r="B2" s="2" t="inlineStr">
        <is>
          <t>May 31, 2020</t>
        </is>
      </c>
      <c r="C2" s="2" t="inlineStr">
        <is>
          <t>May 31, 2019</t>
        </is>
      </c>
    </row>
    <row r="3">
      <c r="A3" s="4" t="inlineStr">
        <is>
          <t>Estimated life of Property, Equipment</t>
        </is>
      </c>
      <c r="B3" s="4" t="inlineStr">
        <is>
          <t>3-5 years</t>
        </is>
      </c>
    </row>
    <row r="4">
      <c r="A4" s="4" t="inlineStr">
        <is>
          <t>Crossflo [Member]</t>
        </is>
      </c>
    </row>
    <row r="5">
      <c r="A5" s="4" t="inlineStr">
        <is>
          <t>Shares held in escrow</t>
        </is>
      </c>
      <c r="B5" s="6" t="n">
        <v>2844630</v>
      </c>
    </row>
    <row r="6">
      <c r="A6" s="4" t="inlineStr">
        <is>
          <t>Options [Member]</t>
        </is>
      </c>
    </row>
    <row r="7">
      <c r="A7" s="4" t="inlineStr">
        <is>
          <t>Antidilutive shares</t>
        </is>
      </c>
      <c r="B7" s="6" t="n">
        <v>0</v>
      </c>
      <c r="C7" s="6" t="n">
        <v>1600000</v>
      </c>
    </row>
    <row r="8">
      <c r="A8" s="4" t="inlineStr">
        <is>
          <t>PDS [Member]</t>
        </is>
      </c>
    </row>
    <row r="9">
      <c r="A9" s="4" t="inlineStr">
        <is>
          <t>Percentage of investment in affiliated company</t>
        </is>
      </c>
      <c r="B9" s="4" t="inlineStr">
        <is>
          <t>5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3. Cash, Cash Equivalents, Restricted Cash and Marketable Securities (Details - Fair Value) - USD ($)</t>
        </is>
      </c>
      <c r="B1" s="2" t="inlineStr">
        <is>
          <t>May 31, 2020</t>
        </is>
      </c>
      <c r="C1" s="2" t="inlineStr">
        <is>
          <t>May 31, 2019</t>
        </is>
      </c>
    </row>
    <row r="2">
      <c r="A2" s="4" t="inlineStr">
        <is>
          <t>Fair value of assets</t>
        </is>
      </c>
      <c r="B2" s="5" t="n">
        <v>749168</v>
      </c>
      <c r="C2" s="5" t="n">
        <v>1735929</v>
      </c>
    </row>
    <row r="3">
      <c r="A3" s="4" t="inlineStr">
        <is>
          <t>Cash [Member]</t>
        </is>
      </c>
    </row>
    <row r="4">
      <c r="A4" s="4" t="inlineStr">
        <is>
          <t>Fair value of assets</t>
        </is>
      </c>
      <c r="B4" s="6" t="n">
        <v>571921</v>
      </c>
      <c r="C4" s="6" t="n">
        <v>49149</v>
      </c>
    </row>
    <row r="5">
      <c r="A5" s="4" t="inlineStr">
        <is>
          <t>Restricted Cash and Cash Equivalents [Member]</t>
        </is>
      </c>
    </row>
    <row r="6">
      <c r="A6" s="4" t="inlineStr">
        <is>
          <t>Fair value of assets</t>
        </is>
      </c>
      <c r="B6" s="6" t="n">
        <v>177247</v>
      </c>
      <c r="C6" s="6" t="n">
        <v>198843</v>
      </c>
    </row>
    <row r="7">
      <c r="A7" s="4" t="inlineStr">
        <is>
          <t>Money Market Funds [Member]</t>
        </is>
      </c>
    </row>
    <row r="8">
      <c r="A8" s="4" t="inlineStr">
        <is>
          <t>Fair value of assets</t>
        </is>
      </c>
      <c r="C8" s="6" t="n">
        <v>237937</v>
      </c>
    </row>
    <row r="9">
      <c r="A9" s="4" t="inlineStr">
        <is>
          <t>Certificates of Deposit [Member]</t>
        </is>
      </c>
    </row>
    <row r="10">
      <c r="A10" s="4" t="inlineStr">
        <is>
          <t>Fair value of assets</t>
        </is>
      </c>
      <c r="C10" s="6" t="n">
        <v>500000</v>
      </c>
    </row>
    <row r="11">
      <c r="A11" s="4" t="inlineStr">
        <is>
          <t>Marketable Securities: Certificates of Deposits [Member]</t>
        </is>
      </c>
    </row>
    <row r="12">
      <c r="A12" s="4" t="inlineStr">
        <is>
          <t>Fair value of assets</t>
        </is>
      </c>
      <c r="C12" s="6" t="n">
        <v>750000</v>
      </c>
    </row>
    <row r="13">
      <c r="A13" s="4" t="inlineStr">
        <is>
          <t>Fair Value Inputs Level 1</t>
        </is>
      </c>
    </row>
    <row r="14">
      <c r="A14" s="4" t="inlineStr">
        <is>
          <t>Fair value of assets</t>
        </is>
      </c>
      <c r="B14" s="6" t="n">
        <v>749168</v>
      </c>
      <c r="C14" s="6" t="n">
        <v>485929</v>
      </c>
    </row>
    <row r="15">
      <c r="A15" s="4" t="inlineStr">
        <is>
          <t>Fair Value Inputs Level 1 | Cash [Member]</t>
        </is>
      </c>
    </row>
    <row r="16">
      <c r="A16" s="4" t="inlineStr">
        <is>
          <t>Fair value of assets</t>
        </is>
      </c>
      <c r="B16" s="6" t="n">
        <v>571921</v>
      </c>
      <c r="C16" s="6" t="n">
        <v>49149</v>
      </c>
    </row>
    <row r="17">
      <c r="A17" s="4" t="inlineStr">
        <is>
          <t>Fair Value Inputs Level 1 | Restricted Cash and Cash Equivalents [Member]</t>
        </is>
      </c>
    </row>
    <row r="18">
      <c r="A18" s="4" t="inlineStr">
        <is>
          <t>Fair value of assets</t>
        </is>
      </c>
      <c r="B18" s="6" t="n">
        <v>177247</v>
      </c>
      <c r="C18" s="6" t="n">
        <v>198843</v>
      </c>
    </row>
    <row r="19">
      <c r="A19" s="4" t="inlineStr">
        <is>
          <t>Fair Value Inputs Level 1 | Money Market Funds [Member]</t>
        </is>
      </c>
    </row>
    <row r="20">
      <c r="A20" s="4" t="inlineStr">
        <is>
          <t>Fair value of assets</t>
        </is>
      </c>
      <c r="C20" s="6" t="n">
        <v>237937</v>
      </c>
    </row>
    <row r="21">
      <c r="A21" s="4" t="inlineStr">
        <is>
          <t>Fair Value Inputs Level 1 | Certificates of Deposit [Member]</t>
        </is>
      </c>
    </row>
    <row r="22">
      <c r="A22" s="4" t="inlineStr">
        <is>
          <t>Fair value of assets</t>
        </is>
      </c>
      <c r="C22" s="6" t="n">
        <v>0</v>
      </c>
    </row>
    <row r="23">
      <c r="A23" s="4" t="inlineStr">
        <is>
          <t>Fair Value Inputs Level 1 | Marketable Securities: Certificates of Deposits [Member]</t>
        </is>
      </c>
    </row>
    <row r="24">
      <c r="A24" s="4" t="inlineStr">
        <is>
          <t>Fair value of assets</t>
        </is>
      </c>
      <c r="C24" s="6" t="n">
        <v>0</v>
      </c>
    </row>
    <row r="25">
      <c r="A25" s="4" t="inlineStr">
        <is>
          <t>Fair Value Inputs Level 2</t>
        </is>
      </c>
    </row>
    <row r="26">
      <c r="A26" s="4" t="inlineStr">
        <is>
          <t>Fair value of assets</t>
        </is>
      </c>
      <c r="B26" s="6" t="n">
        <v>0</v>
      </c>
      <c r="C26" s="6" t="n">
        <v>1250000</v>
      </c>
    </row>
    <row r="27">
      <c r="A27" s="4" t="inlineStr">
        <is>
          <t>Fair Value Inputs Level 2 | Cash [Member]</t>
        </is>
      </c>
    </row>
    <row r="28">
      <c r="A28" s="4" t="inlineStr">
        <is>
          <t>Fair value of assets</t>
        </is>
      </c>
      <c r="B28" s="6" t="n">
        <v>0</v>
      </c>
      <c r="C28" s="6" t="n">
        <v>0</v>
      </c>
    </row>
    <row r="29">
      <c r="A29" s="4" t="inlineStr">
        <is>
          <t>Fair Value Inputs Level 2 | Restricted Cash and Cash Equivalents [Member]</t>
        </is>
      </c>
    </row>
    <row r="30">
      <c r="A30" s="4" t="inlineStr">
        <is>
          <t>Fair value of assets</t>
        </is>
      </c>
      <c r="B30" s="6" t="n">
        <v>0</v>
      </c>
      <c r="C30" s="6" t="n">
        <v>0</v>
      </c>
    </row>
    <row r="31">
      <c r="A31" s="4" t="inlineStr">
        <is>
          <t>Fair Value Inputs Level 2 | Money Market Funds [Member]</t>
        </is>
      </c>
    </row>
    <row r="32">
      <c r="A32" s="4" t="inlineStr">
        <is>
          <t>Fair value of assets</t>
        </is>
      </c>
      <c r="C32" s="6" t="n">
        <v>0</v>
      </c>
    </row>
    <row r="33">
      <c r="A33" s="4" t="inlineStr">
        <is>
          <t>Fair Value Inputs Level 2 | Certificates of Deposit [Member]</t>
        </is>
      </c>
    </row>
    <row r="34">
      <c r="A34" s="4" t="inlineStr">
        <is>
          <t>Fair value of assets</t>
        </is>
      </c>
      <c r="C34" s="6" t="n">
        <v>500000</v>
      </c>
    </row>
    <row r="35">
      <c r="A35" s="4" t="inlineStr">
        <is>
          <t>Fair Value Inputs Level 2 | Marketable Securities: Certificates of Deposits [Member]</t>
        </is>
      </c>
    </row>
    <row r="36">
      <c r="A36" s="4" t="inlineStr">
        <is>
          <t>Fair value of assets</t>
        </is>
      </c>
      <c r="C36" s="6" t="n">
        <v>750000</v>
      </c>
    </row>
    <row r="37">
      <c r="A37" s="4" t="inlineStr">
        <is>
          <t>Fair Value Inputs Level 3</t>
        </is>
      </c>
    </row>
    <row r="38">
      <c r="A38" s="4" t="inlineStr">
        <is>
          <t>Fair value of assets</t>
        </is>
      </c>
      <c r="B38" s="6" t="n">
        <v>0</v>
      </c>
      <c r="C38" s="6" t="n">
        <v>0</v>
      </c>
    </row>
    <row r="39">
      <c r="A39" s="4" t="inlineStr">
        <is>
          <t>Fair Value Inputs Level 3 | Cash [Member]</t>
        </is>
      </c>
    </row>
    <row r="40">
      <c r="A40" s="4" t="inlineStr">
        <is>
          <t>Fair value of assets</t>
        </is>
      </c>
      <c r="B40" s="6" t="n">
        <v>0</v>
      </c>
      <c r="C40" s="6" t="n">
        <v>0</v>
      </c>
    </row>
    <row r="41">
      <c r="A41" s="4" t="inlineStr">
        <is>
          <t>Fair Value Inputs Level 3 | Restricted Cash and Cash Equivalents [Member]</t>
        </is>
      </c>
    </row>
    <row r="42">
      <c r="A42" s="4" t="inlineStr">
        <is>
          <t>Fair value of assets</t>
        </is>
      </c>
      <c r="B42" s="5" t="n">
        <v>0</v>
      </c>
      <c r="C42" s="6" t="n">
        <v>0</v>
      </c>
    </row>
    <row r="43">
      <c r="A43" s="4" t="inlineStr">
        <is>
          <t>Fair Value Inputs Level 3 | Money Market Funds [Member]</t>
        </is>
      </c>
    </row>
    <row r="44">
      <c r="A44" s="4" t="inlineStr">
        <is>
          <t>Fair value of assets</t>
        </is>
      </c>
      <c r="C44" s="6" t="n">
        <v>0</v>
      </c>
    </row>
    <row r="45">
      <c r="A45" s="4" t="inlineStr">
        <is>
          <t>Fair Value Inputs Level 3 | Certificates of Deposit [Member]</t>
        </is>
      </c>
    </row>
    <row r="46">
      <c r="A46" s="4" t="inlineStr">
        <is>
          <t>Fair value of assets</t>
        </is>
      </c>
      <c r="C46" s="6" t="n">
        <v>0</v>
      </c>
    </row>
    <row r="47">
      <c r="A47" s="4" t="inlineStr">
        <is>
          <t>Fair Value Inputs Level 3 | Marketable Securities: Certificates of Deposits [Member]</t>
        </is>
      </c>
    </row>
    <row r="48">
      <c r="A48" s="4" t="inlineStr">
        <is>
          <t>Fair value of assets</t>
        </is>
      </c>
      <c r="C48"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3. Cash, Cash Equivalents, Restricted Cash and Marketable Securities (Details - Maturities)</t>
        </is>
      </c>
      <c r="B1" s="2" t="inlineStr">
        <is>
          <t>May 31, 2019USD ($)</t>
        </is>
      </c>
    </row>
    <row r="2">
      <c r="A2" s="4" t="inlineStr">
        <is>
          <t>Cost</t>
        </is>
      </c>
      <c r="B2" s="5" t="n">
        <v>1250000</v>
      </c>
    </row>
    <row r="3">
      <c r="A3" s="4" t="inlineStr">
        <is>
          <t>Gross Unrealized Gains/(Losses)</t>
        </is>
      </c>
      <c r="B3" s="6" t="n">
        <v>0</v>
      </c>
    </row>
    <row r="4">
      <c r="A4" s="4" t="inlineStr">
        <is>
          <t>Total fair value of investment</t>
        </is>
      </c>
      <c r="B4" s="6" t="n">
        <v>1250000</v>
      </c>
    </row>
    <row r="5">
      <c r="A5" s="4" t="inlineStr">
        <is>
          <t>Due in three months or less</t>
        </is>
      </c>
    </row>
    <row r="6">
      <c r="A6" s="4" t="inlineStr">
        <is>
          <t>Cost</t>
        </is>
      </c>
      <c r="B6" s="6" t="n">
        <v>500000</v>
      </c>
    </row>
    <row r="7">
      <c r="A7" s="4" t="inlineStr">
        <is>
          <t>Gross Unrealized Gains/(Losses)</t>
        </is>
      </c>
      <c r="B7" s="6" t="n">
        <v>0</v>
      </c>
    </row>
    <row r="8">
      <c r="A8" s="4" t="inlineStr">
        <is>
          <t>Total fair value of investment</t>
        </is>
      </c>
      <c r="B8" s="6" t="n">
        <v>500000</v>
      </c>
    </row>
    <row r="9">
      <c r="A9" s="4" t="inlineStr">
        <is>
          <t>Due in greater than three months [Member]</t>
        </is>
      </c>
    </row>
    <row r="10">
      <c r="A10" s="4" t="inlineStr">
        <is>
          <t>Cost</t>
        </is>
      </c>
      <c r="B10" s="6" t="n">
        <v>750000</v>
      </c>
    </row>
    <row r="11">
      <c r="A11" s="4" t="inlineStr">
        <is>
          <t>Gross Unrealized Gains/(Losses)</t>
        </is>
      </c>
      <c r="B11" s="6" t="n">
        <v>0</v>
      </c>
    </row>
    <row r="12">
      <c r="A12" s="4" t="inlineStr">
        <is>
          <t>Total fair value of investment</t>
        </is>
      </c>
      <c r="B12"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4. Property and Equipment (Details) - USD ($)</t>
        </is>
      </c>
      <c r="B1" s="2" t="inlineStr">
        <is>
          <t>May 31, 2020</t>
        </is>
      </c>
      <c r="C1" s="2" t="inlineStr">
        <is>
          <t>May 31, 2019</t>
        </is>
      </c>
    </row>
    <row r="2">
      <c r="A2" s="4" t="inlineStr">
        <is>
          <t>Property and Equipment, Gross</t>
        </is>
      </c>
      <c r="B2" s="5" t="n">
        <v>12229</v>
      </c>
      <c r="C2" s="5" t="n">
        <v>12229</v>
      </c>
    </row>
    <row r="3">
      <c r="A3" s="4" t="inlineStr">
        <is>
          <t>Less: accumulated depreciation</t>
        </is>
      </c>
      <c r="B3" s="6" t="n">
        <v>-11903</v>
      </c>
      <c r="C3" s="6" t="n">
        <v>-11415</v>
      </c>
    </row>
    <row r="4">
      <c r="A4" s="4" t="inlineStr">
        <is>
          <t>Net property and equipment</t>
        </is>
      </c>
      <c r="B4" s="6" t="n">
        <v>326</v>
      </c>
      <c r="C4" s="6" t="n">
        <v>814</v>
      </c>
    </row>
    <row r="5">
      <c r="A5" s="4" t="inlineStr">
        <is>
          <t>Computer equipment and software</t>
        </is>
      </c>
    </row>
    <row r="6">
      <c r="A6" s="4" t="inlineStr">
        <is>
          <t>Property and Equipment, Gross</t>
        </is>
      </c>
      <c r="B6" s="6" t="n">
        <v>9082</v>
      </c>
      <c r="C6" s="6" t="n">
        <v>9082</v>
      </c>
    </row>
    <row r="7">
      <c r="A7" s="4" t="inlineStr">
        <is>
          <t>Furniture and Fixtures</t>
        </is>
      </c>
    </row>
    <row r="8">
      <c r="A8" s="4" t="inlineStr">
        <is>
          <t>Property and Equipment, Gross</t>
        </is>
      </c>
      <c r="B8" s="5" t="n">
        <v>3147</v>
      </c>
      <c r="C8" s="5" t="n">
        <v>31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31, 2019</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1e-05</v>
      </c>
      <c r="C7" s="7" t="n">
        <v>1e-05</v>
      </c>
    </row>
    <row r="8">
      <c r="A8" s="4" t="inlineStr">
        <is>
          <t>Common stock, shares authorized</t>
        </is>
      </c>
      <c r="B8" s="6" t="n">
        <v>600000000</v>
      </c>
      <c r="C8" s="6" t="n">
        <v>600000000</v>
      </c>
    </row>
    <row r="9">
      <c r="A9" s="4" t="inlineStr">
        <is>
          <t>Common stock, shares issued</t>
        </is>
      </c>
      <c r="B9" s="6" t="n">
        <v>438242618</v>
      </c>
      <c r="C9" s="6" t="n">
        <v>438242618</v>
      </c>
    </row>
    <row r="10">
      <c r="A10" s="4" t="inlineStr">
        <is>
          <t>Common stock, shares outstanding</t>
        </is>
      </c>
      <c r="B10" s="6" t="n">
        <v>401392948</v>
      </c>
      <c r="C10" s="6" t="n">
        <v>401392948</v>
      </c>
    </row>
    <row r="11">
      <c r="A11" s="4" t="inlineStr">
        <is>
          <t>Common stock held in treasury, at cost</t>
        </is>
      </c>
      <c r="B11" s="6" t="n">
        <v>36849670</v>
      </c>
      <c r="C11" s="6" t="n">
        <v>36849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4. Property and Equipment (Details Narrative) - USD ($)</t>
        </is>
      </c>
      <c r="B1" s="2" t="inlineStr">
        <is>
          <t>12 Months Ended</t>
        </is>
      </c>
    </row>
    <row r="2">
      <c r="B2" s="2" t="inlineStr">
        <is>
          <t>May 31, 2020</t>
        </is>
      </c>
      <c r="C2" s="2" t="inlineStr">
        <is>
          <t>May 31, 2019</t>
        </is>
      </c>
    </row>
    <row r="3">
      <c r="A3" s="3" t="inlineStr">
        <is>
          <t>Property, Plant and Equipment [Abstract]</t>
        </is>
      </c>
    </row>
    <row r="4">
      <c r="A4" s="4" t="inlineStr">
        <is>
          <t>Depreciation expense</t>
        </is>
      </c>
      <c r="B4" s="5" t="n">
        <v>488</v>
      </c>
      <c r="C4" s="5" t="n">
        <v>4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5. Investment in Affiliated Company (Details - balance sheet) - PDS [Member] - USD ($)</t>
        </is>
      </c>
      <c r="B1" s="2" t="inlineStr">
        <is>
          <t>May 31, 2020</t>
        </is>
      </c>
      <c r="C1" s="2" t="inlineStr">
        <is>
          <t>May 31, 2019</t>
        </is>
      </c>
    </row>
    <row r="2">
      <c r="A2" s="4" t="inlineStr">
        <is>
          <t>Cash</t>
        </is>
      </c>
      <c r="B2" s="5" t="n">
        <v>68531</v>
      </c>
      <c r="C2" s="5" t="n">
        <v>237655</v>
      </c>
    </row>
    <row r="3">
      <c r="A3" s="4" t="inlineStr">
        <is>
          <t>Total assets</t>
        </is>
      </c>
      <c r="B3" s="6" t="n">
        <v>68531</v>
      </c>
      <c r="C3" s="6" t="n">
        <v>237655</v>
      </c>
    </row>
    <row r="4">
      <c r="A4" s="4" t="inlineStr">
        <is>
          <t>Payables</t>
        </is>
      </c>
      <c r="B4" s="6" t="n">
        <v>2763</v>
      </c>
      <c r="C4" s="6" t="n">
        <v>21933</v>
      </c>
    </row>
    <row r="5">
      <c r="A5" s="4" t="inlineStr">
        <is>
          <t>Members' equity</t>
        </is>
      </c>
      <c r="B5" s="6" t="n">
        <v>65768</v>
      </c>
      <c r="C5" s="6" t="n">
        <v>215722</v>
      </c>
    </row>
    <row r="6">
      <c r="A6" s="4" t="inlineStr">
        <is>
          <t>Total liabilities and members' equity</t>
        </is>
      </c>
      <c r="B6" s="5" t="n">
        <v>68531</v>
      </c>
      <c r="C6" s="5" t="n">
        <v>237655</v>
      </c>
    </row>
    <row r="7">
      <c r="A7" s="4" t="inlineStr">
        <is>
          <t>Joint venture ownership percentage</t>
        </is>
      </c>
      <c r="B7"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5. Investment in Affiliated Company (Details - Statements of Operations) - USD ($)</t>
        </is>
      </c>
      <c r="B1" s="2" t="inlineStr">
        <is>
          <t>12 Months Ended</t>
        </is>
      </c>
    </row>
    <row r="2">
      <c r="B2" s="2" t="inlineStr">
        <is>
          <t>May 31, 2020</t>
        </is>
      </c>
      <c r="C2" s="2" t="inlineStr">
        <is>
          <t>May 31, 2019</t>
        </is>
      </c>
    </row>
    <row r="3">
      <c r="A3" s="4" t="inlineStr">
        <is>
          <t>Provision for income taxes and foreign taxes</t>
        </is>
      </c>
      <c r="B3" s="5" t="n">
        <v>1600</v>
      </c>
      <c r="C3" s="5" t="n">
        <v>1600</v>
      </c>
    </row>
    <row r="4">
      <c r="A4" s="4" t="inlineStr">
        <is>
          <t>PDS [Member]</t>
        </is>
      </c>
    </row>
    <row r="5">
      <c r="A5" s="4" t="inlineStr">
        <is>
          <t>Expenses</t>
        </is>
      </c>
      <c r="B5" s="6" t="n">
        <v>149154</v>
      </c>
      <c r="C5" s="6" t="n">
        <v>182223</v>
      </c>
    </row>
    <row r="6">
      <c r="A6" s="4" t="inlineStr">
        <is>
          <t>Loss before provision for income taxes and foreign taxes</t>
        </is>
      </c>
      <c r="B6" s="6" t="n">
        <v>-149154</v>
      </c>
      <c r="C6" s="6" t="n">
        <v>-182223</v>
      </c>
    </row>
    <row r="7">
      <c r="A7" s="4" t="inlineStr">
        <is>
          <t>Provision for income taxes and foreign taxes</t>
        </is>
      </c>
      <c r="B7" s="6" t="n">
        <v>800</v>
      </c>
      <c r="C7" s="6" t="n">
        <v>800</v>
      </c>
    </row>
    <row r="8">
      <c r="A8" s="4" t="inlineStr">
        <is>
          <t>Net loss</t>
        </is>
      </c>
      <c r="B8" s="5" t="n">
        <v>-149954</v>
      </c>
      <c r="C8" s="5" t="n">
        <v>-183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5. Investment in Affiliated Company (Details Narrative) - USD ($)</t>
        </is>
      </c>
      <c r="B1" s="2" t="inlineStr">
        <is>
          <t>12 Months Ended</t>
        </is>
      </c>
    </row>
    <row r="2">
      <c r="B2" s="2" t="inlineStr">
        <is>
          <t>May 31, 2020</t>
        </is>
      </c>
      <c r="C2" s="2" t="inlineStr">
        <is>
          <t>May 31, 2019</t>
        </is>
      </c>
    </row>
    <row r="3">
      <c r="A3" s="4" t="inlineStr">
        <is>
          <t>Investment in affiliated company</t>
        </is>
      </c>
      <c r="B3" s="5" t="n">
        <v>32884</v>
      </c>
      <c r="C3" s="5" t="n">
        <v>107861</v>
      </c>
    </row>
    <row r="4">
      <c r="A4" s="4" t="inlineStr">
        <is>
          <t>PDS [Member]</t>
        </is>
      </c>
    </row>
    <row r="5">
      <c r="A5" s="4" t="inlineStr">
        <is>
          <t>Equity interest percentage</t>
        </is>
      </c>
      <c r="B5" s="4" t="inlineStr">
        <is>
          <t>50.00%</t>
        </is>
      </c>
    </row>
    <row r="6">
      <c r="A6" s="4" t="inlineStr">
        <is>
          <t>Increase (decrease) in investment</t>
        </is>
      </c>
      <c r="B6" s="5" t="n">
        <v>-74977</v>
      </c>
      <c r="C6" s="6" t="n">
        <v>-91512</v>
      </c>
    </row>
    <row r="7">
      <c r="A7" s="4" t="inlineStr">
        <is>
          <t>Holocom [Member]</t>
        </is>
      </c>
    </row>
    <row r="8">
      <c r="A8" s="4" t="inlineStr">
        <is>
          <t>Equity interest percentage</t>
        </is>
      </c>
      <c r="B8" s="4" t="inlineStr">
        <is>
          <t>46.00%</t>
        </is>
      </c>
    </row>
    <row r="9">
      <c r="A9" s="4" t="inlineStr">
        <is>
          <t>Investment in affiliated company</t>
        </is>
      </c>
      <c r="B9" s="5" t="n">
        <v>0</v>
      </c>
      <c r="C9" s="5" t="n">
        <v>0</v>
      </c>
    </row>
    <row r="10">
      <c r="A10" s="4" t="inlineStr">
        <is>
          <t>Holocom [Member] | Preferred Stock [Member]</t>
        </is>
      </c>
    </row>
    <row r="11">
      <c r="A11" s="4" t="inlineStr">
        <is>
          <t>Equity shares owned</t>
        </is>
      </c>
      <c r="B11" s="6" t="n">
        <v>2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6. Accrued Expenses and Other (Details) - USD ($)</t>
        </is>
      </c>
      <c r="B1" s="2" t="inlineStr">
        <is>
          <t>May 31, 2020</t>
        </is>
      </c>
      <c r="C1" s="2" t="inlineStr">
        <is>
          <t>May 31, 2019</t>
        </is>
      </c>
    </row>
    <row r="2">
      <c r="A2" s="3" t="inlineStr">
        <is>
          <t>Payables and Accruals [Abstract]</t>
        </is>
      </c>
    </row>
    <row r="3">
      <c r="A3" s="4" t="inlineStr">
        <is>
          <t>Crossflo acquisition liability</t>
        </is>
      </c>
      <c r="B3" s="5" t="n">
        <v>177244</v>
      </c>
      <c r="C3" s="5" t="n">
        <v>177244</v>
      </c>
    </row>
    <row r="4">
      <c r="A4" s="4" t="inlineStr">
        <is>
          <t>Compensation and benefits</t>
        </is>
      </c>
      <c r="B4" s="6" t="n">
        <v>2907</v>
      </c>
      <c r="C4" s="6" t="n">
        <v>42100</v>
      </c>
    </row>
    <row r="5">
      <c r="A5" s="4" t="inlineStr">
        <is>
          <t>Accrued expenses</t>
        </is>
      </c>
      <c r="B5" s="5" t="n">
        <v>180151</v>
      </c>
      <c r="C5" s="5" t="n">
        <v>2193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7. Stockholders' Equity (Details - Option activity) - Options [Member]</t>
        </is>
      </c>
      <c r="B1" s="2" t="inlineStr">
        <is>
          <t>12 Months Ended</t>
        </is>
      </c>
    </row>
    <row r="2">
      <c r="B2" s="2" t="inlineStr">
        <is>
          <t>May 31, 2020USD ($)$ / sharesshares</t>
        </is>
      </c>
    </row>
    <row r="3">
      <c r="A3" s="3" t="inlineStr">
        <is>
          <t>Number of Options</t>
        </is>
      </c>
    </row>
    <row r="4">
      <c r="A4" s="4" t="inlineStr">
        <is>
          <t>Number of Options Outstanding, Beginning | shares</t>
        </is>
      </c>
      <c r="B4" s="6" t="n">
        <v>1600000</v>
      </c>
    </row>
    <row r="5">
      <c r="A5" s="4" t="inlineStr">
        <is>
          <t>Number of Options Granted | shares</t>
        </is>
      </c>
      <c r="B5" s="6" t="n">
        <v>0</v>
      </c>
    </row>
    <row r="6">
      <c r="A6" s="4" t="inlineStr">
        <is>
          <t>Number of Options Exercised | shares</t>
        </is>
      </c>
      <c r="B6" s="6" t="n">
        <v>0</v>
      </c>
    </row>
    <row r="7">
      <c r="A7" s="4" t="inlineStr">
        <is>
          <t>Number of Options Forfeited/Expired | shares</t>
        </is>
      </c>
      <c r="B7" s="6" t="n">
        <v>-1600000</v>
      </c>
    </row>
    <row r="8">
      <c r="A8" s="4" t="inlineStr">
        <is>
          <t>Number of Options Outstanding, Ending | shares</t>
        </is>
      </c>
      <c r="B8" s="6" t="n">
        <v>0</v>
      </c>
    </row>
    <row r="9">
      <c r="A9" s="4" t="inlineStr">
        <is>
          <t>Options vested and expected to vest, Ending | shares</t>
        </is>
      </c>
      <c r="B9" s="6" t="n">
        <v>0</v>
      </c>
    </row>
    <row r="10">
      <c r="A10" s="4" t="inlineStr">
        <is>
          <t>Number of Options Exercisable, Ending | shares</t>
        </is>
      </c>
      <c r="B10" s="6" t="n">
        <v>0</v>
      </c>
    </row>
    <row r="11">
      <c r="A11" s="3" t="inlineStr">
        <is>
          <t>Weighted Average Exercise Price</t>
        </is>
      </c>
    </row>
    <row r="12">
      <c r="A12" s="4" t="inlineStr">
        <is>
          <t>Weighted Average Exercise Price Outstanding, Beginning | $ / shares</t>
        </is>
      </c>
      <c r="B12" s="8" t="n">
        <v>0.03</v>
      </c>
    </row>
    <row r="13">
      <c r="A13" s="4" t="inlineStr">
        <is>
          <t>Weighted Average Exercise Price Granted | $ / shares</t>
        </is>
      </c>
      <c r="B13" s="4" t="inlineStr">
        <is>
          <t xml:space="preserve"> </t>
        </is>
      </c>
    </row>
    <row r="14">
      <c r="A14" s="4" t="inlineStr">
        <is>
          <t>Weighted Average Exercise Price Exercised | $ / shares</t>
        </is>
      </c>
      <c r="B14" s="4" t="inlineStr">
        <is>
          <t xml:space="preserve"> </t>
        </is>
      </c>
    </row>
    <row r="15">
      <c r="A15" s="4" t="inlineStr">
        <is>
          <t>Weighted Average Exercise Price Forfeited/Expired | $ / shares</t>
        </is>
      </c>
      <c r="B15" s="9" t="n">
        <v>0.03</v>
      </c>
    </row>
    <row r="16">
      <c r="A16" s="4" t="inlineStr">
        <is>
          <t>Weighted Average Exercise Price Outstanding, Ending | $ / shares</t>
        </is>
      </c>
      <c r="B16" s="4" t="inlineStr">
        <is>
          <t xml:space="preserve"> </t>
        </is>
      </c>
    </row>
    <row r="17">
      <c r="A17" s="4" t="inlineStr">
        <is>
          <t>Weighted Average Exercise Price, Options vested and expected to vest, Ending | $ / shares</t>
        </is>
      </c>
      <c r="B17" s="4" t="inlineStr">
        <is>
          <t xml:space="preserve"> </t>
        </is>
      </c>
    </row>
    <row r="18">
      <c r="A18" s="4" t="inlineStr">
        <is>
          <t>Weighted Average Exercise Price Exercisable | $ / shares</t>
        </is>
      </c>
      <c r="B18" s="4" t="inlineStr">
        <is>
          <t xml:space="preserve"> </t>
        </is>
      </c>
    </row>
    <row r="19">
      <c r="A19" s="3" t="inlineStr">
        <is>
          <t>Aggregate Intrinsic Value</t>
        </is>
      </c>
    </row>
    <row r="20">
      <c r="A20" s="4" t="inlineStr">
        <is>
          <t>Aggregate Intrinsic Value Outstanding, Beginning | $</t>
        </is>
      </c>
      <c r="B20" s="5" t="n">
        <v>0</v>
      </c>
    </row>
    <row r="21">
      <c r="A21" s="4" t="inlineStr">
        <is>
          <t>Aggregate Intrinsic Value Outstanding, Ending | $</t>
        </is>
      </c>
      <c r="B21" s="6" t="n">
        <v>0</v>
      </c>
    </row>
    <row r="22">
      <c r="A22" s="4" t="inlineStr">
        <is>
          <t>Aggregate Intrinsic Value Options vested and expected to vest | $</t>
        </is>
      </c>
      <c r="B22" s="6" t="n">
        <v>0</v>
      </c>
    </row>
    <row r="23">
      <c r="A23" s="4" t="inlineStr">
        <is>
          <t>Aggregate Intrinsic Value Exercisable | $</t>
        </is>
      </c>
      <c r="B23"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7. Stockholders' Equity (Details Narrative) - shares</t>
        </is>
      </c>
      <c r="B1" s="2" t="inlineStr">
        <is>
          <t>12 Months Ended</t>
        </is>
      </c>
    </row>
    <row r="2">
      <c r="B2" s="2" t="inlineStr">
        <is>
          <t>May 31, 2020</t>
        </is>
      </c>
      <c r="C2" s="2" t="inlineStr">
        <is>
          <t>May 31, 2019</t>
        </is>
      </c>
    </row>
    <row r="3">
      <c r="A3" s="3" t="inlineStr">
        <is>
          <t>Equity [Abstract]</t>
        </is>
      </c>
    </row>
    <row r="4">
      <c r="A4" s="4" t="inlineStr">
        <is>
          <t>Shares repurchased</t>
        </is>
      </c>
      <c r="B4" s="6" t="n">
        <v>0</v>
      </c>
      <c r="C4" s="6" t="n">
        <v>0</v>
      </c>
    </row>
    <row r="5">
      <c r="A5" s="4" t="inlineStr">
        <is>
          <t>Options authorized under the plan</t>
        </is>
      </c>
      <c r="B5" s="6" t="n">
        <v>1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8. Income Taxes (Details - Provision) - USD ($)</t>
        </is>
      </c>
      <c r="B1" s="2" t="inlineStr">
        <is>
          <t>12 Months Ended</t>
        </is>
      </c>
    </row>
    <row r="2">
      <c r="B2" s="2" t="inlineStr">
        <is>
          <t>May 31, 2020</t>
        </is>
      </c>
      <c r="C2" s="2" t="inlineStr">
        <is>
          <t>May 31, 2019</t>
        </is>
      </c>
    </row>
    <row r="3">
      <c r="A3" s="3" t="inlineStr">
        <is>
          <t>Current:</t>
        </is>
      </c>
    </row>
    <row r="4">
      <c r="A4" s="4" t="inlineStr">
        <is>
          <t>Federal</t>
        </is>
      </c>
      <c r="B4" s="5" t="n">
        <v>-26078</v>
      </c>
      <c r="C4" s="5" t="n">
        <v>-26078</v>
      </c>
    </row>
    <row r="5">
      <c r="A5" s="4" t="inlineStr">
        <is>
          <t>State</t>
        </is>
      </c>
      <c r="B5" s="6" t="n">
        <v>1600</v>
      </c>
      <c r="C5" s="6" t="n">
        <v>1600</v>
      </c>
    </row>
    <row r="6">
      <c r="A6" s="4" t="inlineStr">
        <is>
          <t>Total current</t>
        </is>
      </c>
      <c r="B6" s="6" t="n">
        <v>-24478</v>
      </c>
      <c r="C6" s="6" t="n">
        <v>-24478</v>
      </c>
    </row>
    <row r="7">
      <c r="A7" s="3" t="inlineStr">
        <is>
          <t>Deferred:</t>
        </is>
      </c>
    </row>
    <row r="8">
      <c r="A8" s="4" t="inlineStr">
        <is>
          <t>Federal</t>
        </is>
      </c>
      <c r="B8" s="6" t="n">
        <v>26078</v>
      </c>
      <c r="C8" s="6" t="n">
        <v>26078</v>
      </c>
    </row>
    <row r="9">
      <c r="A9" s="4" t="inlineStr">
        <is>
          <t>State</t>
        </is>
      </c>
      <c r="B9" s="6" t="n">
        <v>0</v>
      </c>
      <c r="C9" s="6" t="n">
        <v>0</v>
      </c>
    </row>
    <row r="10">
      <c r="A10" s="4" t="inlineStr">
        <is>
          <t>Total deferred</t>
        </is>
      </c>
      <c r="B10" s="6" t="n">
        <v>26078</v>
      </c>
      <c r="C10" s="6" t="n">
        <v>26078</v>
      </c>
    </row>
    <row r="11">
      <c r="A11" s="4" t="inlineStr">
        <is>
          <t>Total provision</t>
        </is>
      </c>
      <c r="B11" s="5" t="n">
        <v>1600</v>
      </c>
      <c r="C11" s="5" t="n">
        <v>1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3" customWidth="1" min="3" max="3"/>
  </cols>
  <sheetData>
    <row r="1">
      <c r="A1" s="1" t="inlineStr">
        <is>
          <t>8. Income Taxes (Details - Reconcilation)</t>
        </is>
      </c>
      <c r="B1" s="2" t="inlineStr">
        <is>
          <t>12 Months Ended</t>
        </is>
      </c>
    </row>
    <row r="2">
      <c r="B2" s="2" t="inlineStr">
        <is>
          <t>May 31, 2020</t>
        </is>
      </c>
      <c r="C2" s="2" t="inlineStr">
        <is>
          <t>May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 rate, net of Federal effect</t>
        </is>
      </c>
      <c r="B5" s="4" t="inlineStr">
        <is>
          <t>(0.12%)</t>
        </is>
      </c>
      <c r="C5" s="4" t="inlineStr">
        <is>
          <t>(0.16%)</t>
        </is>
      </c>
    </row>
    <row r="6">
      <c r="A6" s="4" t="inlineStr">
        <is>
          <t>Stock option expense</t>
        </is>
      </c>
      <c r="B6" s="4" t="inlineStr">
        <is>
          <t>(0.69%)</t>
        </is>
      </c>
      <c r="C6" s="4" t="inlineStr">
        <is>
          <t>(1.77%)</t>
        </is>
      </c>
    </row>
    <row r="7">
      <c r="A7" s="4" t="inlineStr">
        <is>
          <t>Other</t>
        </is>
      </c>
      <c r="B7" s="4" t="inlineStr">
        <is>
          <t>0.00%</t>
        </is>
      </c>
      <c r="C7" s="4" t="inlineStr">
        <is>
          <t>(0.04%)</t>
        </is>
      </c>
    </row>
    <row r="8">
      <c r="A8" s="4" t="inlineStr">
        <is>
          <t>Change in valuation allowance</t>
        </is>
      </c>
      <c r="B8" s="4" t="inlineStr">
        <is>
          <t>(20.34%)</t>
        </is>
      </c>
      <c r="C8" s="4" t="inlineStr">
        <is>
          <t>(19.23%)</t>
        </is>
      </c>
    </row>
    <row r="9">
      <c r="A9" s="4" t="inlineStr">
        <is>
          <t>Effective income tax rate</t>
        </is>
      </c>
      <c r="B9" s="4" t="inlineStr">
        <is>
          <t>(0.15%)</t>
        </is>
      </c>
      <c r="C9" s="4" t="inlineStr">
        <is>
          <t>(0.2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8. Income Taxes (Details - Deferred tax assets) - USD ($)</t>
        </is>
      </c>
      <c r="B1" s="2" t="inlineStr">
        <is>
          <t>May 31, 2020</t>
        </is>
      </c>
      <c r="C1" s="2" t="inlineStr">
        <is>
          <t>May 31, 2019</t>
        </is>
      </c>
    </row>
    <row r="2">
      <c r="A2" s="3" t="inlineStr">
        <is>
          <t>Deferred tax assets (liabilities):</t>
        </is>
      </c>
    </row>
    <row r="3">
      <c r="A3" s="4" t="inlineStr">
        <is>
          <t>State taxes</t>
        </is>
      </c>
      <c r="B3" s="5" t="n">
        <v>336</v>
      </c>
      <c r="C3" s="5" t="n">
        <v>336</v>
      </c>
    </row>
    <row r="4">
      <c r="A4" s="4" t="inlineStr">
        <is>
          <t>Accrued expenses</t>
        </is>
      </c>
      <c r="B4" s="6" t="n">
        <v>-397</v>
      </c>
    </row>
    <row r="5">
      <c r="A5" s="4" t="inlineStr">
        <is>
          <t>Accrued expenses</t>
        </is>
      </c>
      <c r="C5" s="6" t="n">
        <v>9570</v>
      </c>
    </row>
    <row r="6">
      <c r="A6" s="4" t="inlineStr">
        <is>
          <t>Investment in affiliated company</t>
        </is>
      </c>
      <c r="B6" s="6" t="n">
        <v>442065</v>
      </c>
      <c r="C6" s="6" t="n">
        <v>442065</v>
      </c>
    </row>
    <row r="7">
      <c r="A7" s="4" t="inlineStr">
        <is>
          <t>Basis difference in property and equipment</t>
        </is>
      </c>
      <c r="B7" s="6" t="n">
        <v>-72</v>
      </c>
      <c r="C7" s="6" t="n">
        <v>-92</v>
      </c>
    </row>
    <row r="8">
      <c r="A8" s="4" t="inlineStr">
        <is>
          <t>Stock based compensation expense</t>
        </is>
      </c>
      <c r="B8" s="6" t="n">
        <v>0</v>
      </c>
      <c r="C8" s="6" t="n">
        <v>10315</v>
      </c>
    </row>
    <row r="9">
      <c r="A9" s="4" t="inlineStr">
        <is>
          <t>Impairment of note receivable</t>
        </is>
      </c>
      <c r="B9" s="6" t="n">
        <v>231180</v>
      </c>
      <c r="C9" s="6" t="n">
        <v>231180</v>
      </c>
    </row>
    <row r="10">
      <c r="A10" s="4" t="inlineStr">
        <is>
          <t>Capital loss carryover</t>
        </is>
      </c>
      <c r="B10" s="6" t="n">
        <v>0</v>
      </c>
      <c r="C10" s="6" t="n">
        <v>104</v>
      </c>
    </row>
    <row r="11">
      <c r="A11" s="4" t="inlineStr">
        <is>
          <t>Net operating loss carryforwards</t>
        </is>
      </c>
      <c r="B11" s="6" t="n">
        <v>7691740</v>
      </c>
      <c r="C11" s="6" t="n">
        <v>7330976</v>
      </c>
    </row>
    <row r="12">
      <c r="A12" s="4" t="inlineStr">
        <is>
          <t>Credit carryover</t>
        </is>
      </c>
      <c r="B12" s="6" t="n">
        <v>31552</v>
      </c>
      <c r="C12" s="6" t="n">
        <v>83708</v>
      </c>
    </row>
    <row r="13">
      <c r="A13" s="4" t="inlineStr">
        <is>
          <t>Valuation allowance</t>
        </is>
      </c>
      <c r="B13" s="6" t="n">
        <v>-8396404</v>
      </c>
      <c r="C13" s="6" t="n">
        <v>-8082084</v>
      </c>
    </row>
    <row r="14">
      <c r="A14" s="4" t="inlineStr">
        <is>
          <t>Net deferred tax asset</t>
        </is>
      </c>
      <c r="B14" s="5" t="n">
        <v>0</v>
      </c>
      <c r="C14" s="5" t="n">
        <v>26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0</t>
        </is>
      </c>
      <c r="C2" s="2" t="inlineStr">
        <is>
          <t>May 31, 2019</t>
        </is>
      </c>
    </row>
    <row r="3">
      <c r="A3" s="3" t="inlineStr">
        <is>
          <t>Operating expenses:</t>
        </is>
      </c>
    </row>
    <row r="4">
      <c r="A4" s="4" t="inlineStr">
        <is>
          <t>Selling, general and administrative</t>
        </is>
      </c>
      <c r="B4" s="5" t="n">
        <v>996019</v>
      </c>
      <c r="C4" s="5" t="n">
        <v>734062</v>
      </c>
    </row>
    <row r="5">
      <c r="A5" s="4" t="inlineStr">
        <is>
          <t>Total operating expenses</t>
        </is>
      </c>
      <c r="B5" s="6" t="n">
        <v>996019</v>
      </c>
      <c r="C5" s="6" t="n">
        <v>734062</v>
      </c>
    </row>
    <row r="6">
      <c r="A6" s="3" t="inlineStr">
        <is>
          <t>Other income (expense):</t>
        </is>
      </c>
    </row>
    <row r="7">
      <c r="A7" s="4" t="inlineStr">
        <is>
          <t>Interest income</t>
        </is>
      </c>
      <c r="B7" s="6" t="n">
        <v>12068</v>
      </c>
      <c r="C7" s="6" t="n">
        <v>28711</v>
      </c>
    </row>
    <row r="8">
      <c r="A8" s="4" t="inlineStr">
        <is>
          <t>Equity in loss of affiliated company</t>
        </is>
      </c>
      <c r="B8" s="6" t="n">
        <v>-74977</v>
      </c>
      <c r="C8" s="6" t="n">
        <v>-91512</v>
      </c>
    </row>
    <row r="9">
      <c r="A9" s="4" t="inlineStr">
        <is>
          <t>Total other expense, net</t>
        </is>
      </c>
      <c r="B9" s="6" t="n">
        <v>-62909</v>
      </c>
      <c r="C9" s="6" t="n">
        <v>-62801</v>
      </c>
    </row>
    <row r="10">
      <c r="A10" s="4" t="inlineStr">
        <is>
          <t>Loss before provision for income taxes</t>
        </is>
      </c>
      <c r="B10" s="6" t="n">
        <v>-1058928</v>
      </c>
      <c r="C10" s="6" t="n">
        <v>-796863</v>
      </c>
    </row>
    <row r="11">
      <c r="A11" s="4" t="inlineStr">
        <is>
          <t>Provision for income taxes</t>
        </is>
      </c>
      <c r="B11" s="6" t="n">
        <v>1600</v>
      </c>
      <c r="C11" s="6" t="n">
        <v>1600</v>
      </c>
    </row>
    <row r="12">
      <c r="A12" s="4" t="inlineStr">
        <is>
          <t>Net loss</t>
        </is>
      </c>
      <c r="B12" s="5" t="n">
        <v>-1060528</v>
      </c>
      <c r="C12" s="5" t="n">
        <v>-798463</v>
      </c>
    </row>
    <row r="13">
      <c r="A13" s="4" t="inlineStr">
        <is>
          <t>Basic loss per common share</t>
        </is>
      </c>
      <c r="B13" s="5" t="n">
        <v>0</v>
      </c>
      <c r="C13" s="5" t="n">
        <v>0</v>
      </c>
    </row>
    <row r="14">
      <c r="A14" s="4" t="inlineStr">
        <is>
          <t>Diluted loss per common share</t>
        </is>
      </c>
      <c r="B14" s="5" t="n">
        <v>0</v>
      </c>
      <c r="C14" s="5" t="n">
        <v>0</v>
      </c>
    </row>
    <row r="15">
      <c r="A15" s="4" t="inlineStr">
        <is>
          <t>Weighted average number of common shares outstanding - basic</t>
        </is>
      </c>
      <c r="B15" s="6" t="n">
        <v>398548318</v>
      </c>
      <c r="C15" s="6" t="n">
        <v>398548318</v>
      </c>
    </row>
    <row r="16">
      <c r="A16" s="4" t="inlineStr">
        <is>
          <t>Weighted average number of common shares outstanding - diluted</t>
        </is>
      </c>
      <c r="B16" s="6" t="n">
        <v>398548318</v>
      </c>
      <c r="C16" s="6" t="n">
        <v>398548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8. Income Taxes (Details Narrative) - USD ($)</t>
        </is>
      </c>
      <c r="B1" s="2" t="inlineStr">
        <is>
          <t>12 Months Ended</t>
        </is>
      </c>
    </row>
    <row r="2">
      <c r="B2" s="2" t="inlineStr">
        <is>
          <t>May 31, 2020</t>
        </is>
      </c>
      <c r="C2" s="2" t="inlineStr">
        <is>
          <t>May 31, 2019</t>
        </is>
      </c>
    </row>
    <row r="3">
      <c r="A3" s="4" t="inlineStr">
        <is>
          <t>Refundable alternative minimum tax credits</t>
        </is>
      </c>
      <c r="B3" s="5" t="n">
        <v>26078</v>
      </c>
      <c r="C3" s="5" t="n">
        <v>52156</v>
      </c>
    </row>
    <row r="4">
      <c r="A4" s="4" t="inlineStr">
        <is>
          <t>Federal [Member]</t>
        </is>
      </c>
    </row>
    <row r="5">
      <c r="A5" s="4" t="inlineStr">
        <is>
          <t>Operating loss carryforwards</t>
        </is>
      </c>
      <c r="B5" s="5" t="n">
        <v>27239000</v>
      </c>
    </row>
    <row r="6">
      <c r="A6" s="4" t="inlineStr">
        <is>
          <t>Operating loss carryforwards, expiration date</t>
        </is>
      </c>
      <c r="B6" s="4" t="inlineStr">
        <is>
          <t>May 31,
		2025</t>
        </is>
      </c>
    </row>
    <row r="7">
      <c r="A7" s="4" t="inlineStr">
        <is>
          <t>State [Member]</t>
        </is>
      </c>
    </row>
    <row r="8">
      <c r="A8" s="4" t="inlineStr">
        <is>
          <t>Operating loss carryforwards</t>
        </is>
      </c>
      <c r="B8" s="5" t="n">
        <v>22303000</v>
      </c>
    </row>
    <row r="9">
      <c r="A9" s="4" t="inlineStr">
        <is>
          <t>Operating loss carryforwards, expiration date</t>
        </is>
      </c>
      <c r="B9" s="4" t="inlineStr">
        <is>
          <t>May 31,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9. Commitments and Contingencies (Details Narrative) - USD ($)</t>
        </is>
      </c>
      <c r="B1" s="2" t="inlineStr">
        <is>
          <t>12 Months Ended</t>
        </is>
      </c>
    </row>
    <row r="2">
      <c r="B2" s="2" t="inlineStr">
        <is>
          <t>May 31, 2020</t>
        </is>
      </c>
      <c r="C2" s="2" t="inlineStr">
        <is>
          <t>May 31, 2019</t>
        </is>
      </c>
    </row>
    <row r="3">
      <c r="A3" s="3" t="inlineStr">
        <is>
          <t>Commitments and Contingencies Disclosure [Abstract]</t>
        </is>
      </c>
    </row>
    <row r="4">
      <c r="A4" s="4" t="inlineStr">
        <is>
          <t>Rental expense</t>
        </is>
      </c>
      <c r="B4" s="5" t="n">
        <v>9300</v>
      </c>
      <c r="C4" s="5" t="n">
        <v>9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shares at May. 31, 2018</t>
        </is>
      </c>
      <c r="B2" s="6" t="n">
        <v>401392948</v>
      </c>
    </row>
    <row r="3">
      <c r="A3" s="4" t="inlineStr">
        <is>
          <t>Beginning balance, value at May. 31, 2018</t>
        </is>
      </c>
      <c r="B3" s="5" t="n">
        <v>4382</v>
      </c>
      <c r="C3" s="5" t="n">
        <v>77444062</v>
      </c>
      <c r="D3" s="5" t="n">
        <v>-60327562</v>
      </c>
      <c r="E3" s="5" t="n">
        <v>-14625868</v>
      </c>
      <c r="F3" s="5" t="n">
        <v>2495014</v>
      </c>
    </row>
    <row r="4">
      <c r="A4" s="4" t="inlineStr">
        <is>
          <t>Net loss</t>
        </is>
      </c>
      <c r="B4" s="4" t="inlineStr">
        <is>
          <t xml:space="preserve"> </t>
        </is>
      </c>
      <c r="C4" s="4" t="inlineStr">
        <is>
          <t xml:space="preserve"> </t>
        </is>
      </c>
      <c r="D4" s="6" t="n">
        <v>-798463</v>
      </c>
      <c r="E4" s="4" t="inlineStr">
        <is>
          <t xml:space="preserve"> </t>
        </is>
      </c>
      <c r="F4" s="6" t="n">
        <v>-798463</v>
      </c>
    </row>
    <row r="5">
      <c r="A5" s="4" t="inlineStr">
        <is>
          <t>Ending balance, shares at May. 31, 2019</t>
        </is>
      </c>
      <c r="B5" s="6" t="n">
        <v>401392948</v>
      </c>
    </row>
    <row r="6">
      <c r="A6" s="4" t="inlineStr">
        <is>
          <t>Ending balance, value at May. 31, 2019</t>
        </is>
      </c>
      <c r="B6" s="5" t="n">
        <v>4382</v>
      </c>
      <c r="C6" s="6" t="n">
        <v>77444062</v>
      </c>
      <c r="D6" s="6" t="n">
        <v>-61126025</v>
      </c>
      <c r="E6" s="6" t="n">
        <v>-14625868</v>
      </c>
      <c r="F6" s="6" t="n">
        <v>1696551</v>
      </c>
    </row>
    <row r="7">
      <c r="A7" s="4" t="inlineStr">
        <is>
          <t>Net loss</t>
        </is>
      </c>
      <c r="B7" s="4" t="inlineStr">
        <is>
          <t xml:space="preserve"> </t>
        </is>
      </c>
      <c r="C7" s="4" t="inlineStr">
        <is>
          <t xml:space="preserve"> </t>
        </is>
      </c>
      <c r="D7" s="6" t="n">
        <v>-1060528</v>
      </c>
      <c r="E7" s="4" t="inlineStr">
        <is>
          <t xml:space="preserve"> </t>
        </is>
      </c>
      <c r="F7" s="6" t="n">
        <v>-1060528</v>
      </c>
    </row>
    <row r="8">
      <c r="A8" s="4" t="inlineStr">
        <is>
          <t>Ending balance, shares at May. 31, 2020</t>
        </is>
      </c>
      <c r="B8" s="6" t="n">
        <v>401392948</v>
      </c>
    </row>
    <row r="9">
      <c r="A9" s="4" t="inlineStr">
        <is>
          <t>Ending balance, value at May. 31, 2020</t>
        </is>
      </c>
      <c r="B9" s="5" t="n">
        <v>4382</v>
      </c>
      <c r="C9" s="5" t="n">
        <v>77444062</v>
      </c>
      <c r="D9" s="5" t="n">
        <v>-62186553</v>
      </c>
      <c r="E9" s="5" t="n">
        <v>-14625868</v>
      </c>
      <c r="F9" s="5" t="n">
        <v>636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0</t>
        </is>
      </c>
      <c r="C2" s="2" t="inlineStr">
        <is>
          <t>May 31, 2019</t>
        </is>
      </c>
    </row>
    <row r="3">
      <c r="A3" s="3" t="inlineStr">
        <is>
          <t>Operating activities:</t>
        </is>
      </c>
    </row>
    <row r="4">
      <c r="A4" s="4" t="inlineStr">
        <is>
          <t>Net loss</t>
        </is>
      </c>
      <c r="B4" s="5" t="n">
        <v>-1060528</v>
      </c>
      <c r="C4" s="5" t="n">
        <v>-798463</v>
      </c>
    </row>
    <row r="5">
      <c r="A5" s="3" t="inlineStr">
        <is>
          <t>Adjustments to reconcile net loss to net cash used in operating activities:</t>
        </is>
      </c>
    </row>
    <row r="6">
      <c r="A6" s="4" t="inlineStr">
        <is>
          <t>Depreciation</t>
        </is>
      </c>
      <c r="B6" s="6" t="n">
        <v>488</v>
      </c>
      <c r="C6" s="6" t="n">
        <v>489</v>
      </c>
    </row>
    <row r="7">
      <c r="A7" s="4" t="inlineStr">
        <is>
          <t>Equity in loss of affiliated company</t>
        </is>
      </c>
      <c r="B7" s="6" t="n">
        <v>74977</v>
      </c>
      <c r="C7" s="6" t="n">
        <v>91512</v>
      </c>
    </row>
    <row r="8">
      <c r="A8" s="4" t="inlineStr">
        <is>
          <t>Deferred income taxes</t>
        </is>
      </c>
      <c r="B8" s="6" t="n">
        <v>26078</v>
      </c>
      <c r="C8" s="6" t="n">
        <v>26078</v>
      </c>
    </row>
    <row r="9">
      <c r="A9" s="3" t="inlineStr">
        <is>
          <t>Changes in operating assets and liabilities:</t>
        </is>
      </c>
    </row>
    <row r="10">
      <c r="A10" s="4" t="inlineStr">
        <is>
          <t>Prepaid income tax</t>
        </is>
      </c>
      <c r="B10" s="6" t="n">
        <v>0</v>
      </c>
      <c r="C10" s="6" t="n">
        <v>2285</v>
      </c>
    </row>
    <row r="11">
      <c r="A11" s="4" t="inlineStr">
        <is>
          <t>Prepaid expenses and other current assets</t>
        </is>
      </c>
      <c r="B11" s="6" t="n">
        <v>17841</v>
      </c>
      <c r="C11" s="6" t="n">
        <v>-22716</v>
      </c>
    </row>
    <row r="12">
      <c r="A12" s="4" t="inlineStr">
        <is>
          <t>Refundable income taxes</t>
        </is>
      </c>
      <c r="B12" s="6" t="n">
        <v>0</v>
      </c>
      <c r="C12" s="6" t="n">
        <v>-26078</v>
      </c>
    </row>
    <row r="13">
      <c r="A13" s="4" t="inlineStr">
        <is>
          <t>Accounts payable, accrued expenses and other</t>
        </is>
      </c>
      <c r="B13" s="6" t="n">
        <v>-45617</v>
      </c>
      <c r="C13" s="6" t="n">
        <v>-33873</v>
      </c>
    </row>
    <row r="14">
      <c r="A14" s="4" t="inlineStr">
        <is>
          <t>Net cash used in operating activities</t>
        </is>
      </c>
      <c r="B14" s="6" t="n">
        <v>-986761</v>
      </c>
      <c r="C14" s="6" t="n">
        <v>-760766</v>
      </c>
    </row>
    <row r="15">
      <c r="A15" s="3" t="inlineStr">
        <is>
          <t>Investing activities:</t>
        </is>
      </c>
    </row>
    <row r="16">
      <c r="A16" s="4" t="inlineStr">
        <is>
          <t>Proceeds from sales of marketable securities</t>
        </is>
      </c>
      <c r="B16" s="6" t="n">
        <v>1000000</v>
      </c>
      <c r="C16" s="6" t="n">
        <v>0</v>
      </c>
    </row>
    <row r="17">
      <c r="A17" s="4" t="inlineStr">
        <is>
          <t>Purchases of marketable securities</t>
        </is>
      </c>
      <c r="B17" s="6" t="n">
        <v>-250000</v>
      </c>
      <c r="C17" s="6" t="n">
        <v>-750000</v>
      </c>
    </row>
    <row r="18">
      <c r="A18" s="4" t="inlineStr">
        <is>
          <t>Crossflo acquisition liability</t>
        </is>
      </c>
      <c r="B18" s="6" t="n">
        <v>0</v>
      </c>
      <c r="C18" s="6" t="n">
        <v>177246</v>
      </c>
    </row>
    <row r="19">
      <c r="A19" s="4" t="inlineStr">
        <is>
          <t>Net cash provided by (used in) investing activities</t>
        </is>
      </c>
      <c r="B19" s="6" t="n">
        <v>750000</v>
      </c>
      <c r="C19" s="6" t="n">
        <v>-572754</v>
      </c>
    </row>
    <row r="20">
      <c r="A20" s="4" t="inlineStr">
        <is>
          <t>Net decrease in cash, cash equivalents and restricted cash</t>
        </is>
      </c>
      <c r="B20" s="6" t="n">
        <v>-236761</v>
      </c>
      <c r="C20" s="6" t="n">
        <v>-1333520</v>
      </c>
    </row>
    <row r="21">
      <c r="A21" s="4" t="inlineStr">
        <is>
          <t>Cash, cash equivalents and restricted cash, beginning of year</t>
        </is>
      </c>
      <c r="B21" s="6" t="n">
        <v>985929</v>
      </c>
      <c r="C21" s="6" t="n">
        <v>2319449</v>
      </c>
    </row>
    <row r="22">
      <c r="A22" s="4" t="inlineStr">
        <is>
          <t>Cash, cash equivalents and restricted cash, end of year</t>
        </is>
      </c>
      <c r="B22" s="6" t="n">
        <v>749168</v>
      </c>
      <c r="C22" s="6" t="n">
        <v>985929</v>
      </c>
    </row>
    <row r="23">
      <c r="A23" s="3" t="inlineStr">
        <is>
          <t>Supplemental Disclosure of Cash Flow Information:</t>
        </is>
      </c>
    </row>
    <row r="24">
      <c r="A24" s="4" t="inlineStr">
        <is>
          <t>Cash paid for income taxes</t>
        </is>
      </c>
      <c r="B24" s="5" t="n">
        <v>1600</v>
      </c>
      <c r="C24" s="5"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conciliation of Cash, Cash Equivalents, and Restricted Cash and Cash - USD ($)</t>
        </is>
      </c>
      <c r="B1" s="2" t="inlineStr">
        <is>
          <t>May 31, 2020</t>
        </is>
      </c>
      <c r="C1" s="2" t="inlineStr">
        <is>
          <t>May 31, 2019</t>
        </is>
      </c>
      <c r="D1" s="2" t="inlineStr">
        <is>
          <t>May 31, 2018</t>
        </is>
      </c>
    </row>
    <row r="2">
      <c r="A2" s="3" t="inlineStr">
        <is>
          <t>Reconciliation of cash, cash equivalents and restricted cash</t>
        </is>
      </c>
    </row>
    <row r="3">
      <c r="A3" s="4" t="inlineStr">
        <is>
          <t>Cash and Cash Equivalents</t>
        </is>
      </c>
      <c r="B3" s="5" t="n">
        <v>571921</v>
      </c>
      <c r="C3" s="5" t="n">
        <v>787086</v>
      </c>
    </row>
    <row r="4">
      <c r="A4" s="4" t="inlineStr">
        <is>
          <t>Restricted Cash</t>
        </is>
      </c>
      <c r="B4" s="6" t="n">
        <v>177247</v>
      </c>
      <c r="C4" s="6" t="n">
        <v>198843</v>
      </c>
    </row>
    <row r="5">
      <c r="A5" s="4" t="inlineStr">
        <is>
          <t>Total cash, cash equivalents and restricted cash</t>
        </is>
      </c>
      <c r="B5" s="5" t="n">
        <v>749168</v>
      </c>
      <c r="C5" s="5" t="n">
        <v>985929</v>
      </c>
      <c r="D5" s="5" t="n">
        <v>23194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12 Months Ended</t>
        </is>
      </c>
    </row>
    <row r="2">
      <c r="B2" s="2" t="inlineStr">
        <is>
          <t>May 31, 2020</t>
        </is>
      </c>
    </row>
    <row r="3">
      <c r="A3" s="3" t="inlineStr">
        <is>
          <t>Organization, Consolidation and Presentation of Financial Statements [Abstract]</t>
        </is>
      </c>
    </row>
    <row r="4">
      <c r="A4" s="4" t="inlineStr">
        <is>
          <t>Organization and Business</t>
        </is>
      </c>
      <c r="B4" s="4" t="inlineStr">
        <is>
          <t>1. Organization and Business Patriot Scientific Corporation (the “Company”,
“Patriot”, “we”, “us”, or “our”), was organized under Delaware law on March 24,
1992 and is the successor by merger to Patriot Financial Corporation, a Colorado corporation, incorporated on June 10, 1987. In September 2008, we acquired Patriot Data
Solutions Group, Inc. formerly known as Crossflo Systems, Inc. (“PDSG”) which engaged in data-sharing services and
products primarily in the public safety and government sector. During April 2012, we sold substantially all of the assets of PDSG. In June 2005, we entered into a joint venture
agreement with Technology Properties Limited, Inc. (“TPL”) to form Phoenix Digital Solutions, LLC (“PDS”),
a Delaware limited liability company organized on June 7, 2005. Through a commercialization agreement dated June 7, 2005, as amended
in July 2012, PDS holds the rights to certain patents contributed by its two members, Patriot and TPL. Pursuant to the commercialization
agreement, PDS would pursue the commercialization of our patented microprocessor technologies through broad and open licensing
and by litigating against those who may be infringing on the members patents. License fees received by PDS would be distributed
to its members, as defined in the commercialization agreement. While PDS has not generated significant license revenues since September
2013, on November 4, 2019, the Supreme Court of the United States denied our application to review a lower court’s decision
that was adverse to our patented microprocessor technologies. As result of this denial to review the lower court’s decision,
our patented microprocessor technologies are no longer enforceable, and we have no other options to appeal the lower court’s
adverse decision. As a result, there are no future licensing opportunities or sources of revenue from PDS and we need to either
pursue a new line of business, liquidate the Company in a dissolution under Delaware law, or seek protection under the provisions
of the U.S. Bankruptcy Code. On April 12, 2019, we entered into an agreement
with Artius Bioconsulting LLC (“Artius”), to evaluate the potential of establishing a systems integration company that
develops a blockchain-based technology platform that could be implemented throughout the drug development process. Pursuant to
the agreement, during fiscal year 2019 and 2020, we paid Artius $58,000 and $83,597, respectively, for its consulting services
to evaluate the potential new line of business. Based on the Company’s evaluation of multiple strategic alternatives, including
blockchain-based technologies, the Company determined that the merger with Mosaic ImmunoEngineering, as discussed below, would
provide the best opportunity for its shareholders moving forward. On August 19, 2020, Patriot Scientific
Corporation (referred to as “Parent” in the transaction), entered into a stock purchase agreement (the “Stock
Purchase Agreement”) among Parent, PTSC Sub One Inc., a Delaware corporation (as “Buyer” and together with the
Parent, the “Buyer Parties”), Mosaic ImmunoEngineering Inc., a Delaware corporation (the “Target”), certain
stockholders of the Target set for therein (as “Sellers”), and Steven King (as the “Sellers’ Representative”
and together with the Target and Sellers, the “Seller Parties”) pursuant to which, Buyer will buy from Sellers 630,000
shares of its Class A common stock (“Class A Stock”), par value $0.0001 per share, and 70,000 shares of its Class
B common stock (“Class B Stock”), par value $0.0001 per share, together the Class A Stock and Class B Stock shall
collectively be referred to as “Target Common Stock”, representing 100% of the issued and outstanding common stock
of the Target as of August 19, 2020. Upon closing, in exchange for the Target Common Stock, the holders of the Class A Stock shall
receive 630,000 shares of the Parent’s preferred stock to be designated Series A Convertible Preferred Stock (“Series
A Preferred”) and holders of the Class B Stock shall receive 70,000 shares of the Parent’s preferred stock to be designated
Series B Convertible Preferred Stock (“Series B Preferred”). Each share of the Series A Preferred; shall (a) convert
into 5,097.053 shares of common stock of the Parent, (b) possess full voting rights, on an as-converted basis, as the common stock
of the Parent, and (c) have no dividend rate. Each share of the Series B Preferred; shall (a) convert into 5,734.185 shares of
common stock of the Parent, (b) possess full voting rights, on an as-converted basis, as the common stock of the Parent, (c) have
no dividend rate, and (d) shall possess certain anti-dilution protections as defined in the Series B Certificate of Designations.
On a fully diluted, as converted basis, the Sellers shall own 90% of the issued and outstanding common stock of the Parent (see
Note 10). Reclassifications Certain reclassifications have been made to
the prior period consolidated financial statements to conform to the classifications used in the current year. These reclassifications
had no net impact on consolidated net loss and financial position. Liquidity and Management’s Plans The accompanying consolidated financial statements
have been prepared assuming the Company will continue as a going concern. At May 31, 2020, the Company has an accumulated deficit
of $62,186,553, and has incurred recurring losses and used significant amounts of cash in its operations. As of May 31, 2020, the
Company had cash and cash equivalents of $571,921 and working capital of $602,813. In addition, PDS has not generated significant
license revenues since September 2013 and we do not expect any future license revenue from PDS. Therefore, our ability to continue
our operations and new line of business is highly dependent on the amount of cash and cash equivalents on hand combined with our
ability to raise additional capital to fund future operations. We anticipate, based on currently proposed plans and assumptions
that our cash on hand will not satisfy our operational and capital requirements through twelve months from the date of filing on
this Form 10-K.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tinue to conduct our business operations. Any additional equity financing
may involve substantial dilution to our then existing stockholders. If we are unable to raise additional capital, we may either
liquidate the Company in a dissolution under Delaware law, or seek protection under the provisions of the U.S. Bankruptcy Code.
The above matters raise substantial doubt regarding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2. Summary of Significant Accounting Policies Basis of Consolidation The consolidated balance sheets at May 31,
2020 and 2019 and consolidated statements of operations for the fiscal years ended May 31, 2020 and 2019 include our accounts and
those of our wholly owned and inactive subsidiary PDSG which includes Crossflo Systems, Inc. (“Crossflo”). All significant
intercompany accounts and transactions have been eliminated. Financial Instruments and Concentrations
of Credit Risk Financial instruments that potentially subject
us to concentrations of credit risk consist principally of cash, cash equivalents, and investments in marketable securities. We invest our cash and cash equivalents primarily
in money market funds and certificates of deposit. Cash and cash equivalents are maintained with high quality financial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certain of our cash equivalents is determined based on quoted prices in active markets for identical assets or
Level 1 inputs. The fair value of our investments in certificates of deposit is determined based on quoted prices in non-active
markets for identical assets or Level 2 inputs. We believe that the carrying values of all other financial instruments approximate
their current fair values due to their nature and respective durations. Cash Equivalents, Restricted Cash, and Marketable
Securities We consider all highly liquid investments acquired
with a maturity of three months or less from the purchase date to be cash equivalents. Restricted cash and cash equivalents at May
31, 2020 is comprised of amounts previously held by a third party in conjunction with the Company’s acquisition of Crossflo.
Restricted cash and cash equivalents at May 31, 2019 consist of a savings account held as collateral for our corporate credit card
account plus amounts previously held by a third party in conjunction with the Company’s acquisition of Crossflo. 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which approximates fair value.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 Property, Equipment and Depreciation Property and equipment are stated at cost and
are depreciated using the straight-line method over the estimated useful lives of the assets, ranging from three to five years.
Repairs and maintenance are charged to expense when incurred. Investment in Affiliated Companies We have a 50% ownership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the decline in value
is deemed to be other than temporary, we would recognize an impairment loss. We own 100% of the preferred stock of Holocom
(see Note 5). Prior to impairment, this investment was accounted for at cost since we do not have the ability to exercise significant
influence over the operating and financial policies of Holocom. Treasury Stock We account for treasury stock under the cost
method and include treasury stock as a component of stockholders’ equity.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recorded a full valuation allowance against our deferred tax assets.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For the fiscal year ended May 31, 2019, potential
common shares of 1,600,000 related to our outstanding options were not included in the calculation of diluted loss per share as
we recorded a net loss. Had we reported net income for the year ended May 31, 2019, no shares of common stock would have been included
in the calculation of diluted income per share using the treasury stock method. There were no outstanding options as of May 31,
2020. In connection with our acquisition of Crossflo,
which became a part of PDSG, we issued 2,844,630 escrow shares that are contingent upon certain representations and warranties
made by Crossflo at the time of the merger agreement (see Note 9). We exclude these escrow shares from the basic income (loss)
per share calculations and would have included the escrowed shares in the diluted income per share calculations if we reported
net income. Use of Estimates The preparation of consolidated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and
deferred tax assets. Intellectual Property Rights PDS historically relied on a combination of
patents, trademarks, copyrights, trade secret laws, confidentiality procedures and licensing arrangements to protect our intellectual
property rights. We have seven U.S., nine European, and three Japanese patents all of which expired between August 2009 and October
4, 2016. On November 4, 2019, the Supreme Court of the United States denied our application to review a lower court’s decision
that was adverse to our patents. As result of this denial to review the lower court’s decision, our patented microprocessor
technologies are no longer enforceable, and we have no other options to appeal the lower court’s adverse decision. Recent Accounting Pronounc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June 1, 2018. The adoption did not
have a material effect on our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June 1, 2018 by using the retrospective transition method, which
required the following disclosures and changes to the presentation of its consolidated financial statements: cash, cash equivalents
and restricted cash reported on the consolidated statements of cash flows now includes restricted cash of $198,843 as of May 31,
2019, as well as previously reported cash and cash equivalents. In January 2016, the FASB issued ASU 2016-01,
“Financial Instruments-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during the fiscal year ended May 31, 2019. Implementation of this guidance did not have a material impact on
the Company’s consolidated financial stat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ASU 2018-13 is effective for fiscal years and interim periods within those fiscal years beginning after December 15, 2018. The
Company adopted ASC 842 effective June 1, 2019 using a modified retrospective method and will not restate comparative periods.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00:10Z</dcterms:created>
  <dcterms:modified xmlns:dcterms="http://purl.org/dc/terms/" xmlns:xsi="http://www.w3.org/2001/XMLSchema-instance" xsi:type="dcterms:W3CDTF">2020-08-24T16:00:10Z</dcterms:modified>
</cp:coreProperties>
</file>